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LATED PARTY TRANSACT" sheetId="10" state="visible" r:id="rId10"/>
    <sheet xmlns:r="http://schemas.openxmlformats.org/officeDocument/2006/relationships" name="NOTE 5 - INVENTORIES" sheetId="11" state="visible" r:id="rId11"/>
    <sheet xmlns:r="http://schemas.openxmlformats.org/officeDocument/2006/relationships" name="NOTE 6 - PROPERTY AND EQUIPMENT" sheetId="12" state="visible" r:id="rId12"/>
    <sheet xmlns:r="http://schemas.openxmlformats.org/officeDocument/2006/relationships" name="NOTE 7 - ACCOUNTS PAYABLE AND A" sheetId="13" state="visible" r:id="rId13"/>
    <sheet xmlns:r="http://schemas.openxmlformats.org/officeDocument/2006/relationships" name="NOTE 8 - CONVERTIBLE NOTE PAYAB" sheetId="14" state="visible" r:id="rId14"/>
    <sheet xmlns:r="http://schemas.openxmlformats.org/officeDocument/2006/relationships" name="NOTE 9 - CONVERTIBLE NOTES PAYA" sheetId="15" state="visible" r:id="rId15"/>
    <sheet xmlns:r="http://schemas.openxmlformats.org/officeDocument/2006/relationships" name="NOTE 10 - STOCKHOLDERS' (DEFICI" sheetId="16" state="visible" r:id="rId16"/>
    <sheet xmlns:r="http://schemas.openxmlformats.org/officeDocument/2006/relationships" name="NOTE 11 - INCOME TAXES" sheetId="17" state="visible" r:id="rId17"/>
    <sheet xmlns:r="http://schemas.openxmlformats.org/officeDocument/2006/relationships" name="NOTE 12 - LEASES AND COMMITMENT" sheetId="18" state="visible" r:id="rId18"/>
    <sheet xmlns:r="http://schemas.openxmlformats.org/officeDocument/2006/relationships" name="NOTE 13 - RECENT ACCOUNTING PRO" sheetId="19" state="visible" r:id="rId19"/>
    <sheet xmlns:r="http://schemas.openxmlformats.org/officeDocument/2006/relationships" name="NOTE 14 - SUBSEQUENT EVENTS" sheetId="20" state="visible" r:id="rId20"/>
    <sheet xmlns:r="http://schemas.openxmlformats.org/officeDocument/2006/relationships" name="Accounting Policies, by Policy " sheetId="21" state="visible" r:id="rId21"/>
    <sheet xmlns:r="http://schemas.openxmlformats.org/officeDocument/2006/relationships" name="NOTE 3 - SUMMARY OF SIGNIFICA_2" sheetId="22" state="visible" r:id="rId22"/>
    <sheet xmlns:r="http://schemas.openxmlformats.org/officeDocument/2006/relationships" name="NOTE 4 - RELATED PARTY TRANSA_2" sheetId="23" state="visible" r:id="rId23"/>
    <sheet xmlns:r="http://schemas.openxmlformats.org/officeDocument/2006/relationships" name="NOTE 5 - INVENTORIES (Tables)" sheetId="24" state="visible" r:id="rId24"/>
    <sheet xmlns:r="http://schemas.openxmlformats.org/officeDocument/2006/relationships" name="NOTE 6 - PROPERTY AND EQUIPME_2" sheetId="25" state="visible" r:id="rId25"/>
    <sheet xmlns:r="http://schemas.openxmlformats.org/officeDocument/2006/relationships" name="NOTE 7 - ACCOUNTS PAYABLE AND_2" sheetId="26" state="visible" r:id="rId26"/>
    <sheet xmlns:r="http://schemas.openxmlformats.org/officeDocument/2006/relationships" name="NOTE 9 - CONVERTIBLE NOTES PA_2" sheetId="27" state="visible" r:id="rId27"/>
    <sheet xmlns:r="http://schemas.openxmlformats.org/officeDocument/2006/relationships" name="NOTE 10 - STOCKHOLDERS' (DEFI_2" sheetId="28" state="visible" r:id="rId28"/>
    <sheet xmlns:r="http://schemas.openxmlformats.org/officeDocument/2006/relationships" name="NOTE 11 - INCOME TAXES (Tables)" sheetId="29" state="visible" r:id="rId29"/>
    <sheet xmlns:r="http://schemas.openxmlformats.org/officeDocument/2006/relationships" name="NOTE 12 - LEASES AND COMMITME_2" sheetId="30" state="visible" r:id="rId30"/>
    <sheet xmlns:r="http://schemas.openxmlformats.org/officeDocument/2006/relationships" name="NOTE 1 - THE COMPANY (Details)" sheetId="31" state="visible" r:id="rId31"/>
    <sheet xmlns:r="http://schemas.openxmlformats.org/officeDocument/2006/relationships" name="NOTE 3 - SUMMARY OF SIGNIFICA_3" sheetId="32" state="visible" r:id="rId32"/>
    <sheet xmlns:r="http://schemas.openxmlformats.org/officeDocument/2006/relationships" name="NOTE 3 - SUMMARY OF SIGNIFICA_4" sheetId="33" state="visible" r:id="rId33"/>
    <sheet xmlns:r="http://schemas.openxmlformats.org/officeDocument/2006/relationships" name="NOTE 4 - RELATED PARTY TRANSA_3" sheetId="34" state="visible" r:id="rId34"/>
    <sheet xmlns:r="http://schemas.openxmlformats.org/officeDocument/2006/relationships" name="NOTE 4 - RELATED PARTY TRANSA_4" sheetId="35" state="visible" r:id="rId35"/>
    <sheet xmlns:r="http://schemas.openxmlformats.org/officeDocument/2006/relationships" name="NOTE 4 - RELATED PARTY TRANSA_5" sheetId="36" state="visible" r:id="rId36"/>
    <sheet xmlns:r="http://schemas.openxmlformats.org/officeDocument/2006/relationships" name="NOTE 4 - RELATED PARTY TRANSA_6" sheetId="37" state="visible" r:id="rId37"/>
    <sheet xmlns:r="http://schemas.openxmlformats.org/officeDocument/2006/relationships" name="NOTE 5 - INVENTORIES (Details) " sheetId="38" state="visible" r:id="rId38"/>
    <sheet xmlns:r="http://schemas.openxmlformats.org/officeDocument/2006/relationships" name="NOTE 6 - PROPERTY AND EQUIPME_3" sheetId="39" state="visible" r:id="rId39"/>
    <sheet xmlns:r="http://schemas.openxmlformats.org/officeDocument/2006/relationships" name="NOTE 6 -  PROPERTY AND EQUIPMEN" sheetId="40" state="visible" r:id="rId40"/>
    <sheet xmlns:r="http://schemas.openxmlformats.org/officeDocument/2006/relationships" name="NOTE 7 - ACCOUNTS PAYABLE AND_3" sheetId="41" state="visible" r:id="rId41"/>
    <sheet xmlns:r="http://schemas.openxmlformats.org/officeDocument/2006/relationships" name="NOTE 8 - CONVERTIBLE NOTE PAY_2" sheetId="42" state="visible" r:id="rId42"/>
    <sheet xmlns:r="http://schemas.openxmlformats.org/officeDocument/2006/relationships" name="NOTE 9 - CONVERTIBLE NOTES PA_3" sheetId="43" state="visible" r:id="rId43"/>
    <sheet xmlns:r="http://schemas.openxmlformats.org/officeDocument/2006/relationships" name="NOTE 9 - CONVERTIBLE NOTES PA_4" sheetId="44" state="visible" r:id="rId44"/>
    <sheet xmlns:r="http://schemas.openxmlformats.org/officeDocument/2006/relationships" name="NOTE 9 - CONVERTIBLE NOTES PA_5" sheetId="45" state="visible" r:id="rId45"/>
    <sheet xmlns:r="http://schemas.openxmlformats.org/officeDocument/2006/relationships" name="NOTE 10 - STOCKHOLDERS' (DEFI_3" sheetId="46" state="visible" r:id="rId46"/>
    <sheet xmlns:r="http://schemas.openxmlformats.org/officeDocument/2006/relationships" name="NOTE 10 - STOCKHOLDERS' (DEFI_4" sheetId="47" state="visible" r:id="rId47"/>
    <sheet xmlns:r="http://schemas.openxmlformats.org/officeDocument/2006/relationships" name="NOTE 11 - INCOME TAXES (Details" sheetId="48" state="visible" r:id="rId48"/>
    <sheet xmlns:r="http://schemas.openxmlformats.org/officeDocument/2006/relationships" name="NOTE 11 - INCOME TAXES (Detai_2" sheetId="49" state="visible" r:id="rId49"/>
    <sheet xmlns:r="http://schemas.openxmlformats.org/officeDocument/2006/relationships" name="NOTE 11 - INCOME TAXES (Detai_3" sheetId="50" state="visible" r:id="rId50"/>
    <sheet xmlns:r="http://schemas.openxmlformats.org/officeDocument/2006/relationships" name="NOTE 11 - INCOME TAXES (Detai_4" sheetId="51" state="visible" r:id="rId51"/>
    <sheet xmlns:r="http://schemas.openxmlformats.org/officeDocument/2006/relationships" name="NOTE 11 - INCOME TAXES (Detai_5" sheetId="52" state="visible" r:id="rId52"/>
    <sheet xmlns:r="http://schemas.openxmlformats.org/officeDocument/2006/relationships" name="NOTE 11 - INCOME TAXES (Detai_6" sheetId="53" state="visible" r:id="rId53"/>
    <sheet xmlns:r="http://schemas.openxmlformats.org/officeDocument/2006/relationships" name="NOTE 11 - INCOME TAXES (Detai_7" sheetId="54" state="visible" r:id="rId54"/>
    <sheet xmlns:r="http://schemas.openxmlformats.org/officeDocument/2006/relationships" name="NOTE 12 - LEASES AND COMMITME_3" sheetId="55" state="visible" r:id="rId55"/>
    <sheet xmlns:r="http://schemas.openxmlformats.org/officeDocument/2006/relationships" name="NOTE 12 - LEASES AND COMMITME_4" sheetId="56" state="visible" r:id="rId56"/>
    <sheet xmlns:r="http://schemas.openxmlformats.org/officeDocument/2006/relationships" name="NOTE 14 - SUBSEQUENT EVENTS (De" sheetId="57" state="visible" r:id="rId57"/>
  </sheets>
  <definedNames/>
  <calcPr calcId="124519" fullCalcOnLoad="1"/>
</workbook>
</file>

<file path=xl/sharedStrings.xml><?xml version="1.0" encoding="utf-8"?>
<sst xmlns="http://schemas.openxmlformats.org/spreadsheetml/2006/main" uniqueCount="744">
  <si>
    <t>Document And Entity Information - USD ($)</t>
  </si>
  <si>
    <t>12 Months Ended</t>
  </si>
  <si>
    <t>Dec. 31, 2018</t>
  </si>
  <si>
    <t>Mar. 27, 2019</t>
  </si>
  <si>
    <t>Jun. 30, 2018</t>
  </si>
  <si>
    <t>Document and Entity Information [Abstract]</t>
  </si>
  <si>
    <t>Entity Registrant Name</t>
  </si>
  <si>
    <t>Acacia Diversified Holdings, Inc.</t>
  </si>
  <si>
    <t>Document Type</t>
  </si>
  <si>
    <t>10-K</t>
  </si>
  <si>
    <t>Current Fiscal Year End Date</t>
  </si>
  <si>
    <t>--12-31</t>
  </si>
  <si>
    <t>Entity Common Stock, Shares Outstanding</t>
  </si>
  <si>
    <t>Entity Public Float</t>
  </si>
  <si>
    <t>Amendment Flag</t>
  </si>
  <si>
    <t>false</t>
  </si>
  <si>
    <t>Entity Central Index Key</t>
  </si>
  <si>
    <t>0001001463</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t>
  </si>
  <si>
    <t>Accounts receivable, net of allowance for doubtful accounts of $25,000 and $17,450 in 2018 and 2017, respectively</t>
  </si>
  <si>
    <t>Inventories</t>
  </si>
  <si>
    <t>Prepaid expenses and other current assets</t>
  </si>
  <si>
    <t>Total Current Assets</t>
  </si>
  <si>
    <t>PROPERTY AND EQUIPMENT, net of accumulated depreciation of $277,343 and $172,783 in 2018 and 2017, respectively</t>
  </si>
  <si>
    <t>DEPOSITS</t>
  </si>
  <si>
    <t>TOTAL ASSETS</t>
  </si>
  <si>
    <t>CURRENT LIABILITIES:</t>
  </si>
  <si>
    <t>Accounts payable and accrued expenses</t>
  </si>
  <si>
    <t>Current portion of long-term debt</t>
  </si>
  <si>
    <t>Convertible notes payable</t>
  </si>
  <si>
    <t>Notes payable to related party</t>
  </si>
  <si>
    <t>Accrued interest on notes payable to related party</t>
  </si>
  <si>
    <t>Payable to related parties</t>
  </si>
  <si>
    <t>Total Current Liabilities</t>
  </si>
  <si>
    <t>LONG-TERM LIABILITY:</t>
  </si>
  <si>
    <t>Long-term debt, net of current portion</t>
  </si>
  <si>
    <t>Derivative liability</t>
  </si>
  <si>
    <t>Total Long-term Liability</t>
  </si>
  <si>
    <t>Total Liabilities</t>
  </si>
  <si>
    <t>Commitments and contingencies</t>
  </si>
  <si>
    <t xml:space="preserve"> </t>
  </si>
  <si>
    <t>STOCKHOLDERS' DEFICIT</t>
  </si>
  <si>
    <t>Common stock, $0.001 par value; 150,000,000 shares authorized; 21,813,625 and 17,539,982 shares issued and outstanding at December 31, 2018 and 2017, respectively</t>
  </si>
  <si>
    <t>Additional paid-in capital</t>
  </si>
  <si>
    <t>Accumulated deficit</t>
  </si>
  <si>
    <t>Total Stockholders' Deficit</t>
  </si>
  <si>
    <t>TOTAL LIABILITIES AND STOCKHOLDERS' DEFICIT</t>
  </si>
  <si>
    <t>CONSOLIDATED BALANCE SHEETS (Parentheticals) - USD ($)</t>
  </si>
  <si>
    <t>Accounts receivable, allowance for doubtful accounts (in Dollars)</t>
  </si>
  <si>
    <t>Accumulated depreciation (in Dollars)</t>
  </si>
  <si>
    <t>Common stock, par value (in Dollars per share)</t>
  </si>
  <si>
    <t>Common stock, shares authorized</t>
  </si>
  <si>
    <t>Common stock, shares issued</t>
  </si>
  <si>
    <t>Common stock, shares outstanding</t>
  </si>
  <si>
    <t>CONSOLIDATED STATEMENTS OF OPERATIONS - USD ($)</t>
  </si>
  <si>
    <t>REVENUE</t>
  </si>
  <si>
    <t>COSTS OF GOODS SOLD</t>
  </si>
  <si>
    <t>Costs of goods sold</t>
  </si>
  <si>
    <t>Depreciation expense</t>
  </si>
  <si>
    <t>GROSS PROFIT</t>
  </si>
  <si>
    <t>SELLING, GENERAL AND ADMINISTRATIVE EXPENSES</t>
  </si>
  <si>
    <t>Employee compensation expenses</t>
  </si>
  <si>
    <t>General and administrative expenses</t>
  </si>
  <si>
    <t>LOSS FROM OPERATIONS</t>
  </si>
  <si>
    <t>OTHER INCOME (EXPENSE)</t>
  </si>
  <si>
    <t>Derivative expense</t>
  </si>
  <si>
    <t>Loss on sale of assets</t>
  </si>
  <si>
    <t>Interest expense</t>
  </si>
  <si>
    <t>Other income</t>
  </si>
  <si>
    <t>TOTAL OTHER INCOME (EXPENSE)</t>
  </si>
  <si>
    <t>NET LOSS BEFORE INCOME TAXES</t>
  </si>
  <si>
    <t>Income taxes</t>
  </si>
  <si>
    <t>NET LOSS</t>
  </si>
  <si>
    <t>NET LOSS PER COMMON SHARE, BASIC AND DILUTED (in Dollars per share)</t>
  </si>
  <si>
    <t>WEIGHTED AVERAGE NUMBER OF COMMON SHARES OUTSTANDING, BASIC AND DILUTED (in Shares)</t>
  </si>
  <si>
    <t>CONSOLIDATED STATEMENTS OF CHANGES IN STOCKHOLDERS' (DEFICIT) - USD ($)</t>
  </si>
  <si>
    <t>Common Stock [Member]</t>
  </si>
  <si>
    <t>Additional Paid-in Capital [Member]</t>
  </si>
  <si>
    <t>Retained Earnings [Member]</t>
  </si>
  <si>
    <t>Total</t>
  </si>
  <si>
    <t>Balance at Dec. 31, 2016</t>
  </si>
  <si>
    <t>Balance (in Shares) at Dec. 31, 2016</t>
  </si>
  <si>
    <t>Stock issued for consulting services</t>
  </si>
  <si>
    <t>Stock issued for consulting services (in Shares)</t>
  </si>
  <si>
    <t>Common stock issued for interest expense</t>
  </si>
  <si>
    <t>Common stock issued for interest expense (in Shares)</t>
  </si>
  <si>
    <t>Employee stock plan compensation</t>
  </si>
  <si>
    <t>Employee stock plan compensation (in Shares)</t>
  </si>
  <si>
    <t>Common stock issued for acquisition</t>
  </si>
  <si>
    <t>Common stock issued for acquisition (in Shares)</t>
  </si>
  <si>
    <t>Common stock issued to related party for leasehold improvement</t>
  </si>
  <si>
    <t>Net loss</t>
  </si>
  <si>
    <t>Balance at Dec. 31, 2017</t>
  </si>
  <si>
    <t>Balance (in Shares) at Dec. 31, 2017</t>
  </si>
  <si>
    <t>Common stock issued for cash</t>
  </si>
  <si>
    <t>Common stock issued for cash (in Shares)</t>
  </si>
  <si>
    <t>Common stock issued for accrued expense</t>
  </si>
  <si>
    <t>Common stock issued for accrued expense (in Shares)</t>
  </si>
  <si>
    <t>Common stock issued to related party for leasehold improvement (in Shares)</t>
  </si>
  <si>
    <t>Balance at Dec. 31, 2018</t>
  </si>
  <si>
    <t>Balance (in Shares) at Dec. 31, 2018</t>
  </si>
  <si>
    <t>CONSOLIDATED STATEMENTS OF CASH FLOWS - USD ($)</t>
  </si>
  <si>
    <t>CASH FLOWS FROM OPERATING ACTIVITIES:</t>
  </si>
  <si>
    <t>Adjustments to reconcile net loss to net cash and cash equivalents used by operating activities:</t>
  </si>
  <si>
    <t>Depreciation</t>
  </si>
  <si>
    <t>Common stock issued for services</t>
  </si>
  <si>
    <t>Common stock issued for acquisition of Medahub, Inc.</t>
  </si>
  <si>
    <t>Common stock issued from employee stock plan</t>
  </si>
  <si>
    <t>Original issue discount on convertible notes payable</t>
  </si>
  <si>
    <t>Amortization of debt discount</t>
  </si>
  <si>
    <t>Allowance for doubtful accounts</t>
  </si>
  <si>
    <t>Loss on sale of land and equipment</t>
  </si>
  <si>
    <t>Loss on sale of equipment to related party</t>
  </si>
  <si>
    <t>(Increase) decrease in:</t>
  </si>
  <si>
    <t>Accounts receivable</t>
  </si>
  <si>
    <t>Increase (decrease) in:</t>
  </si>
  <si>
    <t>Net cash used by operating activities</t>
  </si>
  <si>
    <t>CASH FLOWS FROM INVESTING ACTIVITIES:</t>
  </si>
  <si>
    <t>Payment to related party for leasehold improvement</t>
  </si>
  <si>
    <t>Acquisition of leasehold improvement with due to related party</t>
  </si>
  <si>
    <t>Proceeds from sale of property</t>
  </si>
  <si>
    <t>Acquisition of property and equipment</t>
  </si>
  <si>
    <t>Net cash provided (used) by investing activities</t>
  </si>
  <si>
    <t>CASH FLOWS FROM FINANCING ACTIVITIES:</t>
  </si>
  <si>
    <t>Proceeds from payable to related parties</t>
  </si>
  <si>
    <t>Proceeds from issuance of common stock</t>
  </si>
  <si>
    <t>Proceeds from convertible notes payable</t>
  </si>
  <si>
    <t>Repayment on convertible note payable</t>
  </si>
  <si>
    <t>Proceeds from note payable to related party</t>
  </si>
  <si>
    <t>Payment on due to related parties</t>
  </si>
  <si>
    <t>Proceeds from advances from related party</t>
  </si>
  <si>
    <t>Payment on long-term debt</t>
  </si>
  <si>
    <t>Proceeds from issuance of notes payable to related party</t>
  </si>
  <si>
    <t>Net cash provided by financing activities</t>
  </si>
  <si>
    <t>Net change in cash and cash equivalents</t>
  </si>
  <si>
    <t>Cash and cash equivalents, beginning of the year</t>
  </si>
  <si>
    <t>Cash and cash equivalents, end of the year</t>
  </si>
  <si>
    <t>SUPPLEMENTAL CASH FLOW INFORMATION:</t>
  </si>
  <si>
    <t>Cash paid for interest</t>
  </si>
  <si>
    <t>Cash paid for income taxes</t>
  </si>
  <si>
    <t>NON-CASH FINANCING AND INVESTING ACTIVITIES:</t>
  </si>
  <si>
    <t>Acquisition of equipment with long-term debt</t>
  </si>
  <si>
    <t>Common stock issued to settle related party accrued expense</t>
  </si>
  <si>
    <t>Common stock issued for acquisition of property</t>
  </si>
  <si>
    <t>Consolidation of notes payable to related party, including accrued interest</t>
  </si>
  <si>
    <t>NOTE 1 - THE COMPANY</t>
  </si>
  <si>
    <t>Disclosure Text Block [Abstract]</t>
  </si>
  <si>
    <t>Organization, Consolidation and Presentation of Financial Statements Disclosure [Text Block]</t>
  </si>
  <si>
    <t>NOTE 1 - THE COMPANY Acacia Diversified Holdings, Inc. (“Acacia” or the “Company”), a Texas corporation, has four wholly-owned subsidiaries, MariJ Pharmaceuticals, Inc. (“MariJ Pharma”), a Florida corporation, Canna-Cures Research &amp; Development Center, Inc. (“Canna-Cures”), a Florida corporation, and Eufloria Medical of Tennessee, Inc. (“EMT”), a company incorporated in the state of Tennessee. In July 2018, the Company also announced the completion of its acquisition of Medahub Operations Group, Inc. and Medahub, Inc., technology companies (“Medahub”) incorporated in the state of Florida, complete with a current compounding pharmacy license in Florida. The Medahub acquisition allows the Company to be fully HIPAA compliant and cloud based on an HL7 platform. The Company can now offer licensing agreements for other cannabis companies wanting to be HIPAA compliant from left to right or seed to sale and doctor to patient. The Company’s primary source of revenue is from the extraction of medicinal hemp oil, from a non-psychoactive cannabis plant. All extraction services are currently provided in states where such services are deemed legal. The Company's subsidiary EMT has been invited to be part of the hemp pilot program in Tennessee. This program provides the Company the license to grow, manufacture, and dispense organic hemp oil in Tennessee. The Company plans on participating in this pilot program through its new, wholly-owned subsidiary. The Company also opened its retail store in Tennessee this year. Revenue generated from retail sales is not expected to be material to the Company based on current operating model.</t>
  </si>
  <si>
    <t>NOTE 2 - GOING CONCERN</t>
  </si>
  <si>
    <t>Organization, Consolidation and Presentation of Financial Statements [Abstract]</t>
  </si>
  <si>
    <t>Substantial Doubt about Going Concern [Text Block]</t>
  </si>
  <si>
    <t>NOTE 2 - GOING CONCERN The Company has not generated profit to date. The Company expects to continue to incur operating losses as it proceeds with its extraction, growing and manufacturing activities in Tennessee and research and development activities and continues to navigate through the regulatory process. The Company expects general and administrative costs to increase, as the Company adds personnel and other administrative expenses associated with its current efforts. As such, and without substantially increasing revenue or finding new sources of capital, the Company will find it difficult to continue to meet its obligations as they come due. The Company continues to seek working capital but there can be no assurance that the Company will be successful in its efforts to raise capital, or if it were successful in raising capital, that it would be successful in meeting its business plans. These factors raise substantial doubt as to the ability of the Company to continue as a going concern. Management’s plans include securing additional extraction contracts and increasing sales at our retail store in Tennessee, attempting to start new businesses, finding additional operational businesses to buy, and attempting to raise funds from the public through an equity offering of the Company’s common stock. Management intends to make every effort to identify and develop all these sources of funds, but there can be no assurance that Management’s plans will be successful. The accompanying consolidated financial statements have been prepared on a going concern basis, which contemplates the realization of assets and the satisfaction of liabilities in the normal course of business. The Company has incurred losses for all periods presented and has a substantial accumulated deficit. As of December 31, 2018, these factors, among others, raise substantial doubt about the Company’s ability to continue as a going concern.</t>
  </si>
  <si>
    <t>NOTE 3 - SUMMARY OF SIGNIFICANT ACCOUNTING POLICIES</t>
  </si>
  <si>
    <t>Accounting Policies [Abstract]</t>
  </si>
  <si>
    <t>Significant Accounting Policies [Text Block]</t>
  </si>
  <si>
    <t>NOTE 3 - SUMMARY OF SIGNIFICANT ACCOUNTING POLICIES BASIS OF PRESENTATION PRINCIPLES OF CONSOLIDATION USE OF ESTIMATES RECLASSIFICATION MEDAHUB ACQUISITION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 CASH AND CASH EQUIVALENTS ACCOUNTS RECEIVABLE AND ALLOWANCE FOR DOUBTFUL ACCOUNTS CONCENTRATION OF CUSTOMERS For the year ended December 31, 2017, the Company’s extraction revenue, which accounted for 93% of total revenue, came from three customers. These three customers accounted for approximately 33%, 28% and 32%, respectively, of total revenue. The entire trade receivable balance at December 31, 2017 was due from one customer. INVENTORIES DEFERRED FARM EXPENSE Accounting Standards Codification 905 - Agriculture PROPERTY AND EQUIPMENT IMPAIRMENT OF LONG-LIVED ASSETS Accounting Standards Codification 360-10-05 - Impairment or Disposal of Long-Lived Assets DEBT DISCOUNT - DEBT ISSUANCE COSTS - Accounting Standard Update 2015-03 – Simplifying the Presentation of Debt Issuance Costs OFFERING COSTS - SEC Staff Accounting Bulletin, Topic 5 - Miscellaneous Accounting REVENUE RECOGNITION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 ADVERTISING COSTS FAIR VALUE OF FINANCIAL INSTRUMENTS 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8 and 2017.
Quoted Active Markets for Identified Assets
Significant Other Observable Inputs
Significant Unobservable Inputs
Total
(Level 1)
(Level 2)
(Level 3)
December 31, 2018
Common stock issued for services - $ 536,908 - $ 536,908
Common stock issued for acquisition of Medahub, Inc. - 126,000 - 126,000
Common stock issued to settle accrued expense - 446,625 - 446,625
Employee Stock Plan - 48,109 - 48,109
Common stock issued for property improvement - 17,649 - 17,649
Derivative liability - 196,518 - 196,518
December 31, 2017
Common stock issued for services - $ 565,569 - $ 565,569
Common stock issued for interest - 366,400 - 366,400
Employee Stock Plan - 75,415 - 75,415
Common stock issued for property acquisition - 50,723 - 50,723 All common stock issued for services are valued on the date of the agreements, using a ten day volume weighted average price. COMPENSATED ABSENCES Accounting Standards Codifications 710 – Compensation – General, LOSS PER COMMON SHARE INCOME TAXES Accounting Standards Codification 740 Income Taxes 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8.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 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NOTE 4 - RELATED PARTY TRANSACTIONS</t>
  </si>
  <si>
    <t>Related Party Transactions [Abstract]</t>
  </si>
  <si>
    <t>Related Party Transactions Disclosure [Text Block]</t>
  </si>
  <si>
    <t>NOTE 4 - RELATED PARTY TRANSACTIONS Note Payable to Related Party The Company entered into the following promissory notes payable with its CEO during the years ended December 31, 2018 and 2017:
Note Date
Note Amount
Accrued Interest
Total
January 2017 (1) $ 300,000 $ 16,504 $ 316,504
June 2017 (2) 105,000 2,048 107,048
June 2017 (3) 130,050 2,564 132,614
535,050 21,116 556,166
Expenses owed to related party 2,234 2,234
535,050 23,350 558,400
Consolidation of notes (1) through (3) on September 25, 2017 23,350 (23,350 ) -
Consolidated note balance at September 25, 2017 558,400 - 558,400
Accrued interest from September 26 through December 31, 2017 - 11,872 11,872
Balances as of December 31, 2017 $ 558,400 $ 11,872 $ 570,272
Accrued interest on consolidated note for the year ended December 31, 2018 $ - $ 44,672 $ 44,672
Balances as of December 31, 2018 558,400 56,544 614,944
March 2018 (4) 72,000 4,402 76,402
April 2018 (5) 42,000 2,332 44,332
August 2018 (6) 70,000 2,168 72,168
November 2018 (7) 20,000 184 20,184
December 2018 (8) 50,000 144 50,144
254,000 9,230 263,230
Total notes payable and accrued interest due to related party at December 31, 2018 $ 812,400 $ 65,774 $ 878,174 (1) 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CEO to consolidate the above notes (1) and (2) and advances (3) received from its CEO, including accrued interests on these notes. The total amount of the principle and interest consolidated was $558,400. This consolidated note payable bears 8% interest per annum and is due on demand. Interest expense on this note from September 25, 2017 to December 31, 2017 was $11,872 and $44,672 for the year ended December 31, 2018. This note is secured by all of the Company's assets. (4)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Company accrued interest on these notes in the amount of $4,402 for the year ended December 31, 2018. (5)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Company accrued interest on these notes in the amount of $2,332 for the year ended December 31, 2018. 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 (6) 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2,168 for the year ended December 31, 2018. (7) In November 2018, the Company entered into an unsecured promissory note agreements with its CEO and his spouse, in the amounts of $20,000. The promissory note bears interest at a rate of 8% per annum. The principle balance and accrued interest is due 30 days from the date of the note. The Company accrued interest on these notes in the amount of $184 for the year ended December 31, 2018. (8) In December 2018, the Company entered into an unsecured promissory note agreements with its CEO and his spouse, in the amounts of $50,000. The promissory note bears interest at a rate of 8% per annum. The principle balance and accrued interest is due 90 days from the date of the note. The Company accrued interest on these notes in the amount of $144 for the year ended December 31, 2018. As a result, the total principle amount of notes payable to related party was $812,400 and $558,400, at December 31, 2018 and 2017, respectively. Payable to Related Parties Payable to related parties consisted of the followings at December 31, 2018 and 2017:
201 8
201 7
Short term loan from related entity (1) $ 61,500 $ 41,994
Storage and corporate housing and auto allowances owed to CEO (2) 5,000 10,000
Amount owed to a director (3) - 29,064
$ 66,500 $ 81,058 (1) In 2017, the Company received a working capital advance of $74,348 from a related entity. These advances are non-interest bearing and were intended as short term capital advances. The remaining balances of $61,500 and $41,994 have been included in payable to related parties on the consolidated balance sheets as current liabilities at December 31, 2018 and 2017, respectively.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In May 2018, the board of directors approved to discontinue payment of the storage and corporate housing allowance of $1,000 per month, retroactively to January 1, 2018. As a result, no expenses related to the storage and corporate housing allowance was recorded during the year ended December 31, 2018. The automobile allowance remains unchanged at $1,000 per month. In July 2018, the board of directors approved issuance of 85,000 shares of the Company's restricted common stock to the Company's CEO to settle the storage and corporate housing allowance and automobile allowance in the amount of $17,000 accrued through July 2018. As a result, $5,000 and $10,000 remained owed to the Company’s CEO at December 31, 2018 and 2017, respectively. During the year ended December 31, 2018, expenses related to the automobile allowances totaled $12,000. During the year ended December 31, 2017, expenses related to the housing and automobile allowances totaled $24,000. (3) During the year ended December 31, 2017, a director of the Company incurred time and expenses related to improving the retail space located in Tennessee. These costs have been recorded as property and equipment in the Company’s consolidated balance sheets. At December 31, 2017, the Company owed this director $29,064, of which $17,649 was paid after December 31, 2017 through issuance of 36,018 shares of the Company’s common stock to the director and the remaining amount of $11,416 was paid in cash. Other Related Party Transactions In March 2017, the Company’s board of directors approved issuance of 50,000 shares of the Company’s common stock to a director for his service in a financing transaction and the equity purchase agreement described in Notes 8 and 10. The Company determined that 16,000 shares of the total number of shares represent non-cash debt issuance costs directly related to the convertible notes financing and the remaining 34,000 shares represent compensation costs directly related to the equity purchase agreement with this investor. The 50,000 shares were valued at $82,500. In May 2017, the Company and EMT entered into an agreement to purchase a parcel of land in Tennessee and an Industrial Hemp Grower License issued by the Tennessee Department of Agriculture from one of the Company’s directors. The purchase price of the transaction was 80,000 shares of the Company’s restricted common stock. These shares were valued at $1.60 per share, or $128,000, on the commitment date. EMT allocated the purchase price among the assets acquired based on their fair values as follow:
Land purchase price $ 26,194
Land preparation and cleanup 15,000
Industrial Hemp Grower License -
Compensation 86,806
Total Purchase Price $ 128,000 The Company determined the value of the land based on the purchase price paid by the director in December 2016. There has been no significant changes in the value of the land since that time. The Company estimated land preparation and cleanup costs at $15,000. The director applied for and paid a fee of $264 to obtain the license. The Company was not able to determine the value of the license since the license was granted as part of the hemp pilot program in Tennessee and the Company has not generated any cash flows from this license. The Company entered into this agreement with its director, in lieu of the state of Tennessee, as a result of the state’s residency requirement to enter into the program in Tennessee. As a result, this director is also a registered agent and a director of EMT, a Tennessee corporation. The remaining purchase price of $86,806 represented compensation to this director for his effort in preparing the Company for operations in Tennessee. During the year ended December 31, 2017, this director also incurred expenses in excavating and clearing of the land, installing driveway and culvert and completing the survey for excavation. The board of directors approved issuance of the Company’s common stock to compensate this director for his expenses. As a result, the Company recorded its commitment to issue 15,520 shares of its common stock valued at $0.61 per share, for a total of $9,529, which is included as part of the cost of the land. Accordingly, the total recorded cost of the Tennessee land acquisition is $50,723. In May 2018, the Company sold this property at $38,361 to an unrelated party, resulting in a loss of $12,362. During the year ended December 31, 2017, the Company issued 20,000 shares of the Company’s common stock to each of its three directors for serving on the Company’s board during 2017 and 2016. The total of 60,000 shares were valued at $99,000. There was no cash compensation paid to the directors for their service on the board. In May 2018, the Company's CEO personally financed the purchase, with the Company's board of directors' approval, a piece of property in Tennessee for the benefit of the Company. The property consists of a 14 acre farm and an indoor growing area. The Company's CEO personally funded the purchase price of the property at $185,000 and closing costs. The board of directors also granted the Company the right to purchase the farm from the Company's CEO at his cost plus 6.09% interest when the Company has sufficient cash flows to do so. At the time of the filing, the Company has not exercised such right. The board of directors also approved for the Company to enter into an agreement to lease this property from the Company's CEO, effective June 1, 2018. The term of the lease is for one year with an automatic renewal term of one year. The lease requires the Company to pay all expenses related to the acquisition and operation of the property, including but not limited to the Company's CEO's personal incremental borrowing costs, repairs and maintenance, real estate taxes, licenses and permits, etc. For the year ended December 31, 2018, the Company incurred $29,152 in operating expenses for this property.</t>
  </si>
  <si>
    <t>NOTE 5 - INVENTORIES</t>
  </si>
  <si>
    <t>Inventory Disclosure [Abstract]</t>
  </si>
  <si>
    <t>Inventory Disclosure [Text Block]</t>
  </si>
  <si>
    <t xml:space="preserve">NOTE 5 - INVENTORIES The Company’s inventories consisted of the followings at December 31, 2018 and 2017:
201 8
201 7
Raw materials $ 23,810 $ 46,880
Finished goods (isolates, tinctures and capsules, etc.) 12,605 10,377
Deferred farm expense 7,135 -
$ 43,550 $ 57,257 </t>
  </si>
  <si>
    <t>NOTE 6 - PROPERTY AND EQUIPMENT</t>
  </si>
  <si>
    <t>Property, Plant and Equipment [Abstract]</t>
  </si>
  <si>
    <t>Property, Plant and Equipment Disclosure [Text Block]</t>
  </si>
  <si>
    <t>NOTE 6 - PROPERTY AND EQUIPMENT Property and equipment are stated at historical cost less accumulated depreciation. Depreciation is computed using the straight-line method at rates intended to depreciate the costs of assets over their estimated useful lives. Upon retirement or sale of property and equipment, the cost of the disposed assets and related accumulated depreciation is removed from the accounts and any resulting gain or loss is credited or charged to selling, general and administrative expenses. Expenditures for normal repairs and maintenance are charged to expense as incurred. Additions and expenditures for improving or rebuilding existing assets that extend the useful life are capitalized. Leasehold improvements made either at the inception of the lease or during the lease term are amortized over the shorter of their economic lives or the lease term including any renewals that are reasonably assured. Property and equipment consisted of the followings at December 31, 2018 and 2017:
201 8
201 7
Computer equipment $ 7,582 $ 7,582
Website 7,000 5,000
Extraction, farm and lab equipment 609,664 559,257
Land - 50,723
Leasehold and farm improvement 106,659 34,152
Total property and equipment 730,905 656,714
Less accumulated depreciation (277,343
) (172,783
)
Net property and equipment $ 453,562 $ 483,931 Depreciation expense for the years ended December 31, 2018 and 2017 totaled $104,560 and $78,457, respectively.</t>
  </si>
  <si>
    <t>NOTE 7 - ACCOUNTS PAYABLE AND ACCRUED EXPENSES</t>
  </si>
  <si>
    <t>Payables and Accruals [Abstract]</t>
  </si>
  <si>
    <t>Accounts Payable and Accrued Liabilities Disclosure [Text Block]</t>
  </si>
  <si>
    <t xml:space="preserve">NOTE 7 - ACCOUNTS PAYABLE AND ACCRUED EXPENSES Accounts payable and accrued expenses consisted of the followings at December 31, 2018 and 2017:
201 8
201 7
Accounts payable to vendors $ 83,037 $ 95,444
Payroll taxes payable 46,832 24,727
Accrued salaries and bonuses 153,542 320,667
Accrued interest on convertible notes payable 6,394 -
$ 289,805 $ 440,838 </t>
  </si>
  <si>
    <t>NOTE 8 - CONVERTIBLE NOTE PAYABLE ISSUED IN 2017</t>
  </si>
  <si>
    <t>Debt Disclosure [Abstract]</t>
  </si>
  <si>
    <t>Debt Disclosure [Text Block]</t>
  </si>
  <si>
    <t>NOTE 8 - CONVERTIBLE NOTE PAYABLE ISSUED IN 2017 In March 2017, the Company entered into a financing agreement with an investor whereby the Company would issue unsecured convertible note agreements to the investor in the aggregate principal amount of $400,000 at 10% discount. The financing would be funded in tranches, each with the issuance of a separate convertible note agreement by the Company. On March 31, 2017, the Company issued the first convertible note agreement (“first note”) in the principal amount of $100,000 at 10% discount. The first note matures on March 31, 2019 and is convertible into the Company’s common stock at a conversion price of $1.60 per share if no event of default has occurred and is converted prior to 180 days after the issuance date. If an event of default has occurred or the date of conversion is 180 days after the issuance date, the conversion price will be the lesser of $1.60 per share, or 70% of the second lowest closing bid price of the Company’s common stock for the 20 trading days immediately preceding the date of the conversion. In connection with the issuance of the first note, the Company paid $2,500 of commitment fee to the investor, $2,500 legal fees, and a finder's fee of $5,950. Therefore, the Company received net proceeds of $79,050 at closing. The Company’s board of directors approved issuance of 50,000 shares of the Company’s common stock to a director for his service as a consultant for the transaction. The Company determined that 16,000 shares of the total number of shares represent non-cash debt issuance costs directly related to the convertible notes financing and the remaining 34,000 shares represent compensation costs directly related to the sale of the Company’s common stock to this investor (see Note 10). As a result, the debt discount of $10,000, commitment fee of $2,500, legal fee of $2,500, commission to a third party consultant of $5,950 and the non-cash debt issuance costs of $26,400, totaling $47,350, were recorded as a direct reduction from the carrying value of the principal amount in the consolidated balance sheet at the time of the agreement. These costs were amortized as interest expense immediately upon issuance because the first note was immediately convertible by the note holder. The principle amount of $100,000 was repaid in June 2017 together with interest expense of $5,000. The Company did not receive additional funding from the investor and therefore, no additional convertible note agreement was issued.</t>
  </si>
  <si>
    <t>NOTE 9 - CONVERTIBLE NOTES PAYABLE ISSUED IN 2018 AND DERIVATIVE LIABILITY</t>
  </si>
  <si>
    <t>Derivatives and Fair Value [Text Block]</t>
  </si>
  <si>
    <t xml:space="preserve">NOTE 9 - CONVERTIBLE NOTES PAYABLE ISSUED IN 2018 AND DERIVATIVE LIABILITY On August 22, 2018, the Company issued a convertible promissory note ("Note 1") for $140,800. Note 1 was discounted at $128,000 and the Company received net proceeds of $125,000 after incurring $3,000 of debt issuance costs. The note bears an interest rate at 8% per annum, and principal and accrued interest is due on the maturity date of August 22,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148,211. At the end of each reporting period, the Company revalued the derivative liability and recorded the change in this value as additional derivative expense. The derivative liability was valued at $138,218 at December 31, 2018. On October 8, 2018, the Company issued a convertible promissory note ("Note 2") for $58,300. Note 2 was discounted at $53,000 and the Company received net proceeds of $50,000 after incurring $3,000 of debt issuance costs. The note bears an interest rate at 8% per annum, and principal and accrued interest is due on the maturity date of October 8, 2019. The conversion option price associated with the note has a 25% discount to the market price of the stock. The market price is based on the average of the two lowest trading prices during a ten day period prior to conversion. The note is convertible at any time. As a result of the variable feature associated with the conversion option, pursuant to ASC Topic 815, the Company bifurcated the conversion option, and utilized the Black Scholes valuation model to determine the fair value of the conversion option. At the issuance date, the Company recorded a derivative expense and derivative liability of $57,272. At the end of each reporting period, the Company revalued the derivative liability and recorded the change in this value as additional derivative expense. The derivative liability was valued at $58,300 at December 31, 2018. Liability measured at fair value on a recurring basis by level within the fair value hierarchy as of December 31, 2018 is as follows:
Note 1 - Level 2
Note 2 - Level 2
Total
Liability:
Derivative liability $ 138,218 $ 58,300 $ 196,518
Total liability $ 138,218 $ 58,300 $ 196,518 (1) The Company did not have any assets or liabilities measured at fair value using Level 1 or 3 of the fair value hierarchy as of December 31, 2018. The Company’s derivative liabilities are classified within Level 2 of the fair value hierarchy. The Company utilizes the Black-Scholes valuation model to value the derivative liabilities utilizing observable inputs such as the Company’s common stock price, the conversion price of the conversion option, and expected volatility, which is based on historical volatility. The Black-Scholes valuation model employs the market approach in determining fair value. The following is a reconciliation of the beginning and ending balances for liabilities measured at fair value on a recurring basis during the year ended December 31, 2018:
Note 1
Note 2
Total
Balance at December 31, 2017 $ - $ - $ -
Variable conversion feature in convertible notes payable 148,211 57,272 205,482
Change in fair value (9,993 ) 1,028 (8,965 )
Balance at December 31, 2018 $ 138,218 $ 58,300 $ 196,518 </t>
  </si>
  <si>
    <t>NOTE 10 - STOCKHOLDERS' (DEFICIT)</t>
  </si>
  <si>
    <t>Stockholders' Equity Note [Abstract]</t>
  </si>
  <si>
    <t>Stockholders' Equity Note Disclosure [Text Block]</t>
  </si>
  <si>
    <t>NOTE 10 - STOCKHOLDERS’ (DEICIT) Common Stock The Company has been authorized to issue 150,000,000 shares of common stock, $.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During the year ended December 31, 2018, the Company issue 4,273,643 shares of its restricted common stock as follows:
1.
2,000 shares to a consultant for services rendered, valued at $1,420.
2.
15,000 shares to the Company's SEC counsel for services rendered, valued at $10,650.
3.
1,000,000 shares to a consultant as payment on a consulting contract, valued at $485,600. In February 2018, the Company filed a Form S-8 with the SEC to register these shares.
4.
10,000 shares each of the three directors, total 30,000 shares for their service to the Company, valued at a total of $10,239.
5.
7,500 shares to employees from the restricted stock plan valued at $37,069.
6.
36,018 shares to a company owned by an independent director for leasehold improvements at the Tennessee store, valued at $17,649 on commitment date. The Company reduced related party payable when the shares were issued.
7.
600,000 shares to the principal of Medahub for services performed, valued at $126,000.
8.
2,233,125 shares to the Company's CEO to settle accrued salary, bonus and expenses in the amount of $446,625.
9.
200,000 shares to a non-employee director for cash value of $70,000.
10.
50,000 shares to a consultant for services rendered, valued at $11,000; and
11.
20,000 shares to each of our four directors and our corporate secretary, total 100,000 shares, for services rendered, valued at a total of $18,000. During the year ended December 31, 2017, the Company issued 608,166 shares of its restricted common stock as follows:
1.
10,000 shares to each director for services rendered for fiscal year 2016 and 10,000 shares for services to be rendered for fiscal year 2017, total 60,000 shares, valued at $99,000;
2.
17,646 shares to a consultant for investors relations services, valued at $30,000;
3.
50,000 shares to the Company’s SEC legal counsel for services performed, valued at $82,500;
4.
10,000 shares to an employee for services performed, valued at $12,800;
5.
110,000 shares to an investor and its affiliate as offering costs, valued at $184,800;
6.
50,000 shares to a director for consulting services rendered in the convertible note and equity purchase agreement transactions, valued at $82,500;
7.
100,000 shares issued as debt issuance cost to CEO for related party advances, valued at $182,000;
8.
100,000 shares issued as interest expense to CEO for related party advances, valued at $158,000;
9.
15,000 shares to a consultant for continuing services, valued at $23,400; and
10.
80,000 shares to a director as other considerations and to purchase and prepare assets acquired by the Company’s subsidiary, valued at $128,000.
11.
15,520 shares to a director for expenses incurred related to land excavation and clean up, valued at $9,529. Warrants and Options At its meeting of directors on February 1, 2007, the Company’s board of directors approved the Acacia Automotive, Inc. 2007 Stock Incentive Plan1 (the “Plan”), which was approved by our stockholders on November 2, 2007, reserving 1,000,000 shares to be issued there under in the form of common stock or common stock purchase options. On July 26, 2012, our shareholders voted to update and extend the Acacia Automotive, Inc. 2007 Stock Incentive Plan, renaming it the Acacia Diversified Holdings, Inc. 2012 Stock Incentive Plan. Warrants, which may be included as equity compensation if used in other manners, are not a component of the Plan. On June 29, 2015 shareholders holding a majority of the shares of the Company voted to discontinue the Company’s stock incentive plans. At December 31, 2018 and 2017, 50,000 and 65,000 options, respectively, still remained outstanding. The Company did not issue any common stock purchase warrants or options during the years ended December 31, 2018 and 2017. The following tables represent stock options and warrants activities for the years ended December 31, 2018 and 2017. Stock Options
Number of Shares
Weighted Average Exercise Price
Weighted Average Remaining Contractual Life (Yrs)
Aggregate Intrinsic Value
Outstanding at December 31, 2016 75,000 $ 0.41 2.71 $ 82,000
Granted -
Exercised -
Forfeited or cancelled (10,000 ) $ 0.80
Outstanding at December 31, 2017 65,000 $ 0.35 2.00 $ 16,050
Granted -
Exercised -
Forfeited or cancelled (15,000 ) $ 0.50 - -
Outstanding at December 31, 2018 50,000 $ 0.30 1.30 $ 2,100
Exercisable at December 31, 2018 50,000 $ 0.30 1.30 $ 2,100 * Of the 50,000 options still active as of December 31, 2018: (i) 30,000 expire at 11-6-2019; and (ii) 20,000 expire at 12-23-2020. Stock Warrants At December 31, 2018 and 2017, there were no outstanding and exercisable stock purchase warrants. There were no warrants granted, exercised, forfeited or expired during the years ended December 31, 2018 and 2017. Equity Purchase Agreement In March 2017, the Company entered into an equity purchase agreement (“agreement”) with an investor whereby the investor will purchase up to $5,000,000 of the Company’s common stock over a period of 24 months from the effective date of the Company’s Registration Statement. The investor will purchase the Company’s common stock at a 10% discount. Pursuant to the agreement, the Company issued to the investor, and its affiliate, 110,000 shares of its common stock as commitment fee. These shares are valued at $184,800 at the commitment date and are deemed direct incremental costs associated with the offering. Subsequent to filing the Registration Statement, the Company withdrew its filing, and therefore, these costs are expensed as general and administrative expense. The Company’s board of directors approved issuance of 50,000 shares of the Company’s common stock to a director for his service as a consultant of the transaction. The Company determined that 34,000 shares of the total number of shares approved for issuance represent compensation costs directly related the sale of the Company’s common stock to this investor. These shares are valued at $56,100 on commitment date are deemed direct incremental costs associated with the offering. Subsequent to filing the Registration Statement, the Company withdrew its filing, and therefore, these costs are expensed as general and administrative expense. Restricted Stock Awards to Key Employees In March 2017, the board of directors approved issuance of 100,000 shares of the Company’s restricted common stock to its key employees. The award for the employees are subject to a four or five-year vesting requirements, i.e. the requisite service period. The shares are issued as the vesting restriction lapses. The Company valued these shares at fair value on commitment date which is the date on which the employee accepted the award and recorded stock based compensation expense over the requisite service period. There was no restricted stock awards granted during the year ended December 31, 2018. During the year ended December 31, 2017, the board of directors approved issuance of 10,000 shares of the Company’s common stock to one of the key employees as the vesting requirement was met. These shares were valued at $12,800 on commitment date. Stock based compensation expense for these awards for the year ended December 31, 2017 was $62,615.</t>
  </si>
  <si>
    <t>NOTE 11 - INCOME TAXES</t>
  </si>
  <si>
    <t>Income Tax Disclosure [Abstract]</t>
  </si>
  <si>
    <t>Income Tax Disclosure [Text Block]</t>
  </si>
  <si>
    <t>NOTE 11 - INCOME TAXES As of December 31, 2018 and 2017 the Company had net operating loss carryforwards of approximately $12,357,000 and $11,507,000, respectively, which will expire beginning at the end of 2019. A valuation allowance has been provided for the deferred tax asset as it is uncertain whether the Company will have future taxable income. On December 22, 2017, the U.S. government enacted comprehensive tax legislation commonly referred to as the Tax Cuts and Jobs Act (the “Tax Act”). The Tax Act reduces the corporate tax rate to 21%, effective January 1, 2018. Consequently, we have computed the provision for income taxes for the year ended December 31, 2018 using a tax rate of 21% and recorded $1,425,999 adjustment to the deferred tax provision for the year ended December 31, 2017. A reconciliation of the benefit (expense) for income taxes with amounts determined by applying the statutory federal income rate of 21% in 2018 and 2017 to the respective losses before income taxes is as follows:
2018
2017
Net (Loss) $ (1,712,703 ) $ (1,833,728 )
Benefit (expense) for income taxes computed using the statutory rate of 21% 359,668 385,083
Non-deductible expense (181,168 ) (212,526 )
Remeasurement of deferred income taxes due to tax reform - (1,425,999 )
Change in valuation allowance (178,500 ) 1,253,442
Provision for income taxes $ - $ - Significant components of the Company's deferred tax liabilities and assets at December 31, 2018 and 2017 are as follows:
2018
2017
Total deferred tax assets – net operating losses $ 2,594,970 $ 2,416,470
Deferred tax liabilities
Depreciation - -
Net deferred tax assets 2,594,970 2,416,470
Valuation allowance (2,594,970 ) (2,416,470 )
$ - $ - As of December 31, 2018, open Federal income tax years subject to examination include the tax years ended December 31, 2017 through 2015. At December 31, 2018, net operating loss (“NOL”) carryforwards expiring through 2037 were as follows:
Expiring December 31,
Amount of NOL Expiring
2019 $ 6,166,000
2026 408,000
2027 693,000
2028 771,000
2029 197,000
2030 32,000
2031 415,000
2033 692,000
2034 106,000
2036 1,493,000
2037 534,000
$ 11,507,000
NOL from tax years with no expiration date
Amount of NOL
2018 $ 850,000 The net change in the valuation allowance is as follow:
Change in valuation allowance
201 8 $ (2,594,970
)
201 7 (2,416,470
)
$ (178,500 )</t>
  </si>
  <si>
    <t>NOTE 12 - LEASES AND COMMITMENTS</t>
  </si>
  <si>
    <t>Commitments and Contingencies Disclosure [Abstract]</t>
  </si>
  <si>
    <t>Commitments and Contingencies Disclosure [Text Block]</t>
  </si>
  <si>
    <t>NOTE 12 - LEASES AND COMMITMENTS The Company rents administrative space in Clearwater, Florida at $965 per month on a month to month basis and rents retail space in Nashville, Tennessee at $2,500 per month beginning in December 2017 for the first twelve months and at $2,250 per month for the next twelve months. On May 1, 2016, the Company entered into an employment agreement with its CEO. The term of the employment is through December 31, 2019. The salary for our CEO for the years 2018 and 2017 was $195,000 each year plus annual bonus at 35% of the salary. Any salary and bonus increases must be reviewed and approved by the Company’s board of directors. The agreement provides for a monthly storage and corporate housing allowance of $1,000 for a property owned by the CEO and a monthly automobile allowance of $1,000. In August 2016, the Company entered into a licensing agreement to use exclusively a brand name for its products for five years. Pursuant to the terms of the agreement, the Company issued 2,000 shares of its restricted common stock to the brand owner and 2,000 shares at the end of each of the next four years. During the years ended December 31, 2018 and 2017 was $1,420 and $3,620, respectively. There remains 6,000 shares to be issued to the brand owner. In May 2018, the board of directors approved to discontinue payment of the storage and corporate housing allowance of $1,000 per month, retroactively to January 1, 2018. As a result, no expenses related to the storage and corporate housing allowance was recorded during the year ended December 31, 2018. The automobile allowance remains unchanged at $1,000 per month. As such, the Company is committed to an annual expenditures of $12,000 for the year ended December 31, 2019. In July 2018, the board of directors approved issuance of 85,000 shares of the Company's restricted common stock to the Company's CEO to settle the storage and corporate housing allowance and automobile allowance in the amount of $17,000 accrued through July 2018. As a result, $5,000 and $10,000 remained owed to the Company’s CEO at December 31, 2018 and 2017, respectively. During the years ended December 31, 2018 and 2017, expenses related to the housing and automobile allowances totaled $12,000 and $24,000, respectively. Rent expense for the above leases and commitments for the years ended December 31, 2018 and 2017 were approximately $42,040 and $46,200, respectively. In December 2018, the Company entered into an agreement with a consulting firm for corporate structure and sales support services. The agreement began in January 2019 and will end in March 2019. The terms of the agreement call for compensation of $2,000 per month, 7.5% of the sales the consulting firm brought into the Company as well as payment in the form of stock based compensation for funds raised. To date, the consulting firm has not brought in any sales to nor raised any funds on behalf of the Company. The Company’s commitment to these expenditures for the year ending December 31, 2019 are as follow:
Tennessee retail space lease $ 30,600
Consulting fee 6,000
CEO automobile allowance 12,000
$ 48,600 The board of directors also approved for the Company to enter into an agreement to lease farm property from the Company's CEO, effective June 1, 2018. The term of the lease is for one year with an automatic renewal term of one year. The lease requires the Company to pay all expenses related to the acquisition and operation of the property, including but not limited to the Company's CEO's personal incremental borrowing costs, repairs and maintenance, real estate taxes, licenses and permits, etc. For the year ended December 31, 2018, the Company incurred $29,152 in operating expenses for this property.</t>
  </si>
  <si>
    <t>NOTE 13 - RECENT ACCOUNTING PRONOUNCEMENTS</t>
  </si>
  <si>
    <t>New Accounting Pronouncements and Changes in Accounting Principles [Abstract]</t>
  </si>
  <si>
    <t>New Accounting Pronouncements and Changes in Accounting Principles [Text Block]</t>
  </si>
  <si>
    <t>NOTE 13 - RECENT ACCOUNTING PRONOUNCEMENTS In February 2016, the FASB issued ASU 2016-02, Leases In June 2018, the FASB issued ASU 2018-07— Compensation—Stock Compensation (Topic 718): Improvements to Nonemployee Share-Based Payment Accounting.</t>
  </si>
  <si>
    <t>NOTE 14 - SUBSEQUENT EVENTS</t>
  </si>
  <si>
    <t>Subsequent Events [Abstract]</t>
  </si>
  <si>
    <t>Subsequent Events [Text Block]</t>
  </si>
  <si>
    <t>NOTE 14 - SUBSEQUENT EVENTS The Company evaluated subsequent events through the date the financial statements were issued, and determined that there were no other material events to disclose, other than the followings: In December 2018, the Company entered into an agreement with a consulting firm for corporate structure and sales support services. The agreement began in January 2019 and will end in March 2019. The terms of the agreement call for compensation of $2,000 per month, 7.5% of the sales the consulting firm brought into the Company as well as payment in the form of stock based compensation for funds raised. To date, the consulting firm has not brought in any sales to nor raised any funds on behalf of the Company. On February 1, 2019, the Company entered into a common stock purchase agreement with an investor who committed to purchasing $1,000,000 of the Company's common stock. The agreement will end on the earlier of (1) the date on which the investor has purchased the Company's common stock equal to the committed amount of $1,000,000, (2) 180 business days after the registration statement has been declared effective, (3) September 20, 2019, or (4) written notice of termination by the Company to the investor upon a material breach of the agreement by the investor. The purchase price of the common stock is 85% of the average of the two lowest closing prices of the common stock for the previous five business days. The agreement requires the Company to file a registration statement with the SEC within 30 calendar days from the date of commencement of this transaction, covering the resale of the shares as directed by the investor. The Company filed Form S-1 Registration Statement, covering the shares within this agreement on February 14, 2019. As of the date the financial statements were issued, the investor has not purchased any shares. On March 5, 2019, our convertible note holder (See Note 9) elected to convert $15,000 of principle balance of Note 1 at $0.0945 per share, resulting in 158,730 shares issued as a result of the conversion. On March 19, 2019, our convertible note holder (See Note 9) elected to convert $15,000 of principle balance of Note 1 at $0.0951 per share, resulting in 157,729 shares issued as a result of the conversion. On March 27, 2019, our convertible note holder (see Note 9) elected to convert $15,000 of principle balance of Note 1 at $0.0795 per share, resulting in 188,679 shares issued as a result of the conversion.</t>
  </si>
  <si>
    <t>Accounting Policies, by Policy (Policies)</t>
  </si>
  <si>
    <t>Basis of Accounting, Policy [Policy Text Block]</t>
  </si>
  <si>
    <t>BASIS OF PRESENTATION</t>
  </si>
  <si>
    <t>Consolidation, Policy [Policy Text Block]</t>
  </si>
  <si>
    <t>PRINCIPLES OF CONSOLIDATION</t>
  </si>
  <si>
    <t>Use of Estimates, Policy [Policy Text Block]</t>
  </si>
  <si>
    <t>USE OF ESTIMATES</t>
  </si>
  <si>
    <t>Reclassification, Policy [Policy Text Block]</t>
  </si>
  <si>
    <t>RECLASSIFICATION</t>
  </si>
  <si>
    <t>Business Combinations Policy [Policy Text Block]</t>
  </si>
  <si>
    <t>MEDAHUB ACQUISITION When determining the accounting of the acquisition, the Company concluded that the acquisition does not constitute the acquisition of a business since there was no inputs, processes or outputs within Medahub. In addition, although the Company acquired certain software and technology from Medahub, the most significant asset it acquired was Medahub's principal's commitment to provide support, guidance and direction for implementing this technology. Without the principal's commitment of his time, the Company will not be able to implement the technology and begin generating cash flows. Therefore, the Company believes that the value of the purchase is concentrated on the service provided by Medahub's principal. As a result, the Company allocated the entire purchase price to the service provided and accounted for it as professional fee expense.</t>
  </si>
  <si>
    <t>Cash and Cash Equivalents, Policy [Policy Text Block]</t>
  </si>
  <si>
    <t>CASH AND CASH EQUIVALENTS</t>
  </si>
  <si>
    <t>Receivables, Policy [Policy Text Block]</t>
  </si>
  <si>
    <t>ACCOUNTS RECEIVABLE AND ALLOWANCE FOR DOUBTFUL ACCOUNTS</t>
  </si>
  <si>
    <t>Concentration Risk, Credit Risk, Policy [Policy Text Block]</t>
  </si>
  <si>
    <t>CONCENTRATION OF CUSTOMERS For the year ended December 31, 2017, the Company’s extraction revenue, which accounted for 93% of total revenue, came from three customers. These three customers accounted for approximately 33%, 28% and 32%, respectively, of total revenue. The entire trade receivable balance at December 31, 2017 was due from one customer.</t>
  </si>
  <si>
    <t>Inventory, Policy [Policy Text Block]</t>
  </si>
  <si>
    <t>INVENTORIES</t>
  </si>
  <si>
    <t>Agriculture, Policy [Policy Text Block]</t>
  </si>
  <si>
    <t>DEFERRED FARM EXPENSE Accounting Standards Codification 905 - Agriculture</t>
  </si>
  <si>
    <t>Property, Plant and Equipment, Policy [Policy Text Block]</t>
  </si>
  <si>
    <t>PROPERTY AND EQUIPMENT</t>
  </si>
  <si>
    <t>Impairment or Disposal of Long-Lived Assets, Policy [Policy Text Block]</t>
  </si>
  <si>
    <t>IMPAIRMENT OF LONG-LIVED ASSETS Accounting Standards Codification 360-10-05 - Impairment or Disposal of Long-Lived Assets</t>
  </si>
  <si>
    <t>Debt Discount Policy [Policy Text Block]</t>
  </si>
  <si>
    <t>DEBT DISCOUNT - During the year ended December 31, 2018, the Company incurred $18,100 of debt discount related to the issuance of two convertible promissory notes, as described in Note 9. The discount was recognized in its entirety as interest expense rather than amortized over the life of the convertible promissory note. The immediate recognition did not yield materially different result.</t>
  </si>
  <si>
    <t>Debt, Policy [Policy Text Block]</t>
  </si>
  <si>
    <t>DEBT ISSUANCE COSTS - Accounting Standard Update 2015-03 – Simplifying the Presentation of Debt Issuance Costs</t>
  </si>
  <si>
    <t>Offering Costs, Policy [Policy Text Block]</t>
  </si>
  <si>
    <t>OFFERING COSTS - SEC Staff Accounting Bulletin, Topic 5 - Miscellaneous Accounting</t>
  </si>
  <si>
    <t>Revenue Recognition, Policy [Policy Text Block]</t>
  </si>
  <si>
    <t>REVENUE RECOGNITION Accounting Standard Update 2014-09, Revenue from Contracts with Customers (Topic 606),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is requires companies to identify contractual performance obligations and determine whether revenue should be recognized at a point in time or over time, based on when control of goods and services transfers to a customer. The Company’s revenues from extraction activities and from retail sales are recognized at a point in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s.</t>
  </si>
  <si>
    <t>Advertising Costs, Policy [Policy Text Block]</t>
  </si>
  <si>
    <t>ADVERTISING COSTS</t>
  </si>
  <si>
    <t>Fair Value of Financial Instruments, Policy [Policy Text Block]</t>
  </si>
  <si>
    <t>FAIR VALUE OF FINANCIAL INSTRUMENTS</t>
  </si>
  <si>
    <t>Fair Value Measurement, Policy [Policy Text Block]</t>
  </si>
  <si>
    <t>FAIR VALUE ESTIMATES Accounting Standards Codification 820 – Fair Value Measurement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the Company to minimize the use of unobservable inputs and to use observable market data, if available, when estimating fair value. No new options or warrants were issued during the years ended December 31, 2018 and 2017.
Quoted Active Markets for Identified Assets
Significant Other Observable Inputs
Significant Unobservable Inputs
Total
(Level 1)
(Level 2)
(Level 3)
December 31, 2018
Common stock issued for services - $ 536,908 - $ 536,908
Common stock issued for acquisition of Medahub, Inc. - 126,000 - 126,000
Common stock issued to settle accrued expense - 446,625 - 446,625
Employee Stock Plan - 48,109 - 48,109
Common stock issued for property improvement - 17,649 - 17,649
Derivative liability - 196,518 - 196,518
December 31, 2017
Common stock issued for services - $ 565,569 - $ 565,569
Common stock issued for interest - 366,400 - 366,400
Employee Stock Plan - 75,415 - 75,415
Common stock issued for property acquisition - 50,723 - 50,723 All common stock issued for services are valued on the date of the agreements, using a ten day volume weighted average price.</t>
  </si>
  <si>
    <t>Compensated Absences Policy [Policy Text Block]</t>
  </si>
  <si>
    <t>COMPENSATED ABSENCES Accounting Standards Codifications 710 – Compensation – General,</t>
  </si>
  <si>
    <t>Earnings Per Share, Policy [Policy Text Block]</t>
  </si>
  <si>
    <t>LOSS PER COMMON SHARE</t>
  </si>
  <si>
    <t>Income Tax, Policy [Policy Text Block]</t>
  </si>
  <si>
    <t xml:space="preserve">INCOME TAXES Accounting Standards Codification 740 Income Taxes </t>
  </si>
  <si>
    <t>Commitments and Contingencies, Policy [Policy Text Block]</t>
  </si>
  <si>
    <t>CONTINGENCIES 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There was no known contingency at December 31, 2018. In the normal course of business, the Company also enters into various other guarantees and indemnities in its relationships with suppliers, service providers, customers and others. These guarantees and indemnifications do not materially impact the Company’s financial condition or results of operations, and indemnifications associated with the Company’s actions generally have no dollar limitations and currently cannot be quantified.</t>
  </si>
  <si>
    <t>Share-based Compensation, Option and Incentive Plans Policy [Policy Text Block]</t>
  </si>
  <si>
    <t>STOCK BASED COMPENSATION Accounting Standards Codification 718 - Compensation-Stock Compensation The Company accounts for stock based awards based on the fair market value of the instrument using a 10-day volume weighted adjusted price (VWAP) and accounts for stock options issued using the Black-Scholes option pricing model and utilizing certain assumptions including the followings: Risk-free interest rate Expected life—years Expected volatility Dividend yield The Company accounts for stock-based compensation issued to non-employees and consultants in accordance with the provisions of Accounting Standards Codification 505-50, Equity – Based Payments to Non-Employees</t>
  </si>
  <si>
    <t>NOTE 3 - SUMMARY OF SIGNIFICANT ACCOUNTING POLICIES (Tables)</t>
  </si>
  <si>
    <t>Fair Value, Liabilities Measured on Recurring and Nonrecurring Basis [Table Text Block]</t>
  </si>
  <si>
    <t xml:space="preserve">This hierarchy requires the Company to minimize the use of unobservable inputs and to use observable market data, if available, when estimating fair value. No new options or warrants were issued during the years ended December 31, 2018 and 2017.
Quoted Active Markets for Identified Assets
Significant Other Observable Inputs
Significant Unobservable Inputs
Total
(Level 1)
(Level 2)
(Level 3)
December 31, 2018
Common stock issued for services - $ 536,908 - $ 536,908
Common stock issued for acquisition of Medahub, Inc. - 126,000 - 126,000
Common stock issued to settle accrued expense - 446,625 - 446,625
Employee Stock Plan - 48,109 - 48,109
Common stock issued for property improvement - 17,649 - 17,649
Derivative liability - 196,518 - 196,518
December 31, 2017
Common stock issued for services - $ 565,569 - $ 565,569
Common stock issued for interest - 366,400 - 366,400
Employee Stock Plan - 75,415 - 75,415
Common stock issued for property acquisition - 50,723 - 50,723 </t>
  </si>
  <si>
    <t>NOTE 4 - RELATED PARTY TRANSACTIONS (Tables)</t>
  </si>
  <si>
    <t>Schedule of Debt [Table Text Block]</t>
  </si>
  <si>
    <t>The Company entered into the following promissory notes payable with its CEO during the years ended December 31, 2018 and 2017:
Note Date
Note Amount
Accrued Interest
Total
January 2017 (1) $ 300,000 $ 16,504 $ 316,504
June 2017 (2) 105,000 2,048 107,048
June 2017 (3) 130,050 2,564 132,614
535,050 21,116 556,166
Expenses owed to related party 2,234 2,234
535,050 23,350 558,400
Consolidation of notes (1) through (3) on September 25, 2017 23,350 (23,350 ) -
Consolidated note balance at September 25, 2017 558,400 - 558,400
Accrued interest from September 26 through December 31, 2017 - 11,872 11,872
Balances as of December 31, 2017 $ 558,400 $ 11,872 $ 570,272
Accrued interest on consolidated note for the year ended December 31, 2018 $ - $ 44,672 $ 44,672
Balances as of December 31, 2018 558,400 56,544 614,944
March 2018 (4) 72,000 4,402 76,402
April 2018 (5) 42,000 2,332 44,332
August 2018 (6) 70,000 2,168 72,168
November 2018 (7) 20,000 184 20,184
December 2018 (8) 50,000 144 50,144
254,000 9,230 263,230
Total notes payable and accrued interest due to related party at December 31, 2018 $ 812,400 $ 65,774 $ 878,174 (1) 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 (2) 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 (3) In June 2017, the Company received a short term working capital advance of $130,050 from its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CEO to consolidate the above notes (1) and (2) and advances (3) received from its CEO, including accrued interests on these notes. The total amount of the principle and interest consolidated was $558,400. This consolidated note payable bears 8% interest per annum and is due on demand. Interest expense on this note from September 25, 2017 to December 31, 2017 was $11,872 and $44,672 for the year ended December 31, 2018. This note is secured by all of the Company's assets. (4) 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Company accrued interest on these notes in the amount of $4,402 for the year ended December 31, 2018. (5) 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Company accrued interest on these notes in the amount of $2,332 for the year ended December 31, 2018. 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 (6) 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2,168 for the year ended December 31, 2018. (7) In November 2018, the Company entered into an unsecured promissory note agreements with its CEO and his spouse, in the amounts of $20,000. The promissory note bears interest at a rate of 8% per annum. The principle balance and accrued interest is due 30 days from the date of the note. The Company accrued interest on these notes in the amount of $184 for the year ended December 31, 2018. (8) In December 2018, the Company entered into an unsecured promissory note agreements with its CEO and his spouse, in the amounts of $50,000. The promissory note bears interest at a rate of 8% per annum. The principle balance and accrued interest is due 90 days from the date of the note. The Company accrued interest on these notes in the amount of $144 for the year ended December 31, 2018.</t>
  </si>
  <si>
    <t>Schedule of Related Party Transactions [Table Text Block]</t>
  </si>
  <si>
    <t>Payable to related parties consisted of the followings at December 31, 2018 and 2017:
201 8
201 7
Short term loan from related entity (1) $ 61,500 $ 41,994
Storage and corporate housing and auto allowances owed to CEO (2) 5,000 10,000
Amount owed to a director (3) - 29,064
$ 66,500 $ 81,058 (1) In 2017, the Company received a working capital advance of $74,348 from a related entity. These advances are non-interest bearing and were intended as short term capital advances. The remaining balances of $61,500 and $41,994 have been included in payable to related parties on the consolidated balance sheets as current liabilities at December 31, 2018 and 2017, respectively. (2) 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In May 2018, the board of directors approved to discontinue payment of the storage and corporate housing allowance of $1,000 per month, retroactively to January 1, 2018. As a result, no expenses related to the storage and corporate housing allowance was recorded during the year ended December 31, 2018. The automobile allowance remains unchanged at $1,000 per month. In July 2018, the board of directors approved issuance of 85,000 shares of the Company's restricted common stock to the Company's CEO to settle the storage and corporate housing allowance and automobile allowance in the amount of $17,000 accrued through July 2018. As a result, $5,000 and $10,000 remained owed to the Company’s CEO at December 31, 2018 and 2017, respectively. During the year ended December 31, 2018, expenses related to the automobile allowances totaled $12,000. During the year ended December 31, 2017, expenses related to the housing and automobile allowances totaled $24,000. (3) During the year ended December 31, 2017, a director of the Company incurred time and expenses related to improving the retail space located in Tennessee. These costs have been recorded as property and equipment in the Company’s consolidated balance sheets. At December 31, 2017, the Company owed this director $29,064, of which $17,649 was paid after December 31, 2017 through issuance of 36,018 shares of the Company’s common stock to the director and the remaining amount of $11,416 was paid in cash.</t>
  </si>
  <si>
    <t>Schedule of Business Acquisitions, by Acquisition [Table Text Block]</t>
  </si>
  <si>
    <t xml:space="preserve">EMT allocated the purchase price among the assets acquired based on their fair values as follow:
Land purchase price $ 26,194
Land preparation and cleanup 15,000
Industrial Hemp Grower License -
Compensation 86,806
Total Purchase Price $ 128,000 </t>
  </si>
  <si>
    <t>NOTE 5 - INVENTORIES (Tables)</t>
  </si>
  <si>
    <t>Schedule of Inventory, Current [Table Text Block]</t>
  </si>
  <si>
    <t xml:space="preserve">The Company’s inventories consisted of the followings at December 31, 2018 and 2017:
201 8
201 7
Raw materials $ 23,810 $ 46,880
Finished goods (isolates, tinctures and capsules, etc.) 12,605 10,377
Deferred farm expense 7,135 -
$ 43,550 $ 57,257 </t>
  </si>
  <si>
    <t>NOTE 6 - PROPERTY AND EQUIPMENT (Tables)</t>
  </si>
  <si>
    <t>Property, Plant and Equipment [Table Text Block]</t>
  </si>
  <si>
    <t xml:space="preserve">Property and equipment consisted of the followings at December 31, 2018 and 2017:
201 8
201 7
Computer equipment $ 7,582 $ 7,582
Website 7,000 5,000
Extraction, farm and lab equipment 609,664 559,257
Land - 50,723
Leasehold and farm improvement 106,659 34,152
Total property and equipment 730,905 656,714
Less accumulated depreciation (277,343
) (172,783
)
Net property and equipment $ 453,562 $ 483,931 </t>
  </si>
  <si>
    <t>NOTE 7 - ACCOUNTS PAYABLE AND ACCRUED EXPENSES (Tables)</t>
  </si>
  <si>
    <t>Schedule of Accrued Liabilities [Table Text Block]</t>
  </si>
  <si>
    <t xml:space="preserve">Accounts payable and accrued expenses consisted of the followings at December 31, 2018 and 2017:
201 8
201 7
Accounts payable to vendors $ 83,037 $ 95,444
Payroll taxes payable 46,832 24,727
Accrued salaries and bonuses 153,542 320,667
Accrued interest on convertible notes payable 6,394 -
$ 289,805 $ 440,838 </t>
  </si>
  <si>
    <t>NOTE 9 - CONVERTIBLE NOTES PAYABLE ISSUED IN 2018 AND DERIVATIVE LIABILITY (Tables)</t>
  </si>
  <si>
    <t>Schedule of Derivative Liabilities at Fair Value [Table Text Block]</t>
  </si>
  <si>
    <t>Liability measured at fair value on a recurring basis by level within the fair value hierarchy as of December 31, 2018 is as follows:
Note 1 - Level 2
Note 2 - Level 2
Total
Liability:
Derivative liability $ 138,218 $ 58,300 $ 196,518
Total liability $ 138,218 $ 58,300 $ 196,518 (1) The Company did not have any assets or liabilities measured at fair value using Level 1 or 3 of the fair value hierarchy as of December 31, 2018.</t>
  </si>
  <si>
    <t>Schedule of Fair Value, Assets and Liabilities Measured on Recurring Basis [Table Text Block]</t>
  </si>
  <si>
    <t xml:space="preserve">The following is a reconciliation of the beginning and ending balances for liabilities measured at fair value on a recurring basis during the year ended December 31, 2018:
Note 1
Note 2
Total
Balance at December 31, 2017 $ - $ - $ -
Variable conversion feature in convertible notes payable 148,211 57,272 205,482
Change in fair value (9,993 ) 1,028 (8,965 )
Balance at December 31, 2018 $ 138,218 $ 58,300 $ 196,518 </t>
  </si>
  <si>
    <t>NOTE 10 - STOCKHOLDERS' (DEFICIT) (Tables)</t>
  </si>
  <si>
    <t>Share-based Compensation, Stock Options, Activity [Table Text Block]</t>
  </si>
  <si>
    <t>The Company did not issue any common stock purchase warrants or options during the years ended December 31, 2018 and 2017. The following tables represent stock options and warrants activities for the years ended December 31, 2018 and 2017.
Number of Shares
Weighted Average Exercise Price
Weighted Average Remaining Contractual Life (Yrs)
Aggregate Intrinsic Value
Outstanding at December 31, 2016 75,000 $ 0.41 2.71 $ 82,000
Granted -
Exercised -
Forfeited or cancelled (10,000 ) $ 0.80
Outstanding at December 31, 2017 65,000 $ 0.35 2.00 $ 16,050
Granted -
Exercised -
Forfeited or cancelled (15,000 ) $ 0.50 - -
Outstanding at December 31, 2018 50,000 $ 0.30 1.30 $ 2,100
Exercisable at December 31, 2018 50,000 $ 0.30 1.30 $ 2,100 * Of the 50,000 options still active as of December 31, 2018: (i) 30,000 expire at 11-6-2019; and (ii) 20,000 expire at 12-23-2020.</t>
  </si>
  <si>
    <t>NOTE 11 - INCOME TAXES (Tables)</t>
  </si>
  <si>
    <t>NOTE 11 - INCOME TAXES (Tables) [Line Items]</t>
  </si>
  <si>
    <t>Schedule of Effective Income Tax Rate Reconciliation [Table Text Block]</t>
  </si>
  <si>
    <t xml:space="preserve">A reconciliation of the benefit (expense) for income taxes with amounts determined by applying the statutory federal income rate of 21% in 2018 and 2017 to the respective losses before income taxes is as follows:
2018
2017
Net (Loss) $ (1,712,703 ) $ (1,833,728 )
Benefit (expense) for income taxes computed using the statutory rate of 21% 359,668 385,083
Non-deductible expense (181,168 ) (212,526 )
Remeasurement of deferred income taxes due to tax reform - (1,425,999 )
Change in valuation allowance (178,500 ) 1,253,442
Provision for income taxes $ - $ - </t>
  </si>
  <si>
    <t>Schedule of Deferred Tax Assets and Liabilities [Table Text Block]</t>
  </si>
  <si>
    <t xml:space="preserve">As of December 31, 2018, open Federal income tax years subject to examination include the tax years ended December 31, 2017 through 2015. At December 31, 2018, net operating loss (“NOL”) carryforwards expiring through 2037 were as follows:
2018
2017
Total deferred tax assets – net operating losses $ 2,594,970 $ 2,416,470
Deferred tax liabilities
Depreciation - -
Net deferred tax assets 2,594,970 2,416,470
Valuation allowance (2,594,970 ) (2,416,470 )
$ - $ - </t>
  </si>
  <si>
    <t>Summary of Operating Loss Carryforwards [Table Text Block]</t>
  </si>
  <si>
    <t xml:space="preserve">As of December 31, 2018, open Federal income tax years subject to examination include the tax years ended December 31, 2017 through 2015. At December 31, 2018, net operating loss (“NOL”) carryforwards expiring through 2037 were as follows:
Expiring December 31,
Amount of NOL Expiring
2019 $ 6,166,000
2026 408,000
2027 693,000
2028 771,000
2029 197,000
2030 32,000
2031 415,000
2033 692,000
2034 106,000
2036 1,493,000
2037 534,000
$ 11,507,000 </t>
  </si>
  <si>
    <t>Summary of Valuation Allowance [Table Text Block]</t>
  </si>
  <si>
    <t>The net change in the valuation allowance is as follow:
Change in valuation allowance
201 8 $ (2,594,970
)
201 7 (2,416,470
)
$ (178,500 )</t>
  </si>
  <si>
    <t>Net Operating Loss Carryforward Not Subject to Expiration [Member]</t>
  </si>
  <si>
    <t xml:space="preserve">NOL from tax years with no expiration date
Amount of NOL
2018 $ 850,000 </t>
  </si>
  <si>
    <t>NOTE 12 - LEASES AND COMMITMENTS (Tables)</t>
  </si>
  <si>
    <t>Schedule of Future Minimum Rental Payments for Operating Leases [Table Text Block]</t>
  </si>
  <si>
    <t xml:space="preserve">The Company’s commitment to these expenditures for the year ending December 31, 2019 are as follow:
Tennessee retail space lease $ 30,600
Consulting fee 6,000
CEO automobile allowance 12,000
$ 48,600 </t>
  </si>
  <si>
    <t>NOTE 1 - THE COMPANY (Details)</t>
  </si>
  <si>
    <t>Number of Wholly Owned Subsidiaries</t>
  </si>
  <si>
    <t>NOTE 3 - SUMMARY OF SIGNIFICANT ACCOUNTING POLICIES (Details) - USD ($)</t>
  </si>
  <si>
    <t>NOTE 3 - SUMMARY OF SIGNIFICANT ACCOUNTING POLICIES (Details) [Line Items]</t>
  </si>
  <si>
    <t>Stock Issued During Period, Value, Acquisitions (in Dollars)</t>
  </si>
  <si>
    <t>Cash, FDIC Insured Amount (in Dollars)</t>
  </si>
  <si>
    <t>Allowance for Doubtful Accounts Receivable (in Dollars)</t>
  </si>
  <si>
    <t>Number of Notes</t>
  </si>
  <si>
    <t>Advertising Expense (in Dollars)</t>
  </si>
  <si>
    <t>Antidilutive Securities Excluded from Computation of Earnings Per Share, Amount (in Shares)</t>
  </si>
  <si>
    <t>Share-based Compensation Arrangement by Share-based Payment Award, Fair Value Assumptions, Expected Term</t>
  </si>
  <si>
    <t>10 years</t>
  </si>
  <si>
    <t>Medahub [Member]</t>
  </si>
  <si>
    <t>Stock Issued During Period, Shares, Acquisitions (in Shares)</t>
  </si>
  <si>
    <t>Minimum [Member]</t>
  </si>
  <si>
    <t>Property, Plant and Equipment, Useful Life</t>
  </si>
  <si>
    <t>2 years</t>
  </si>
  <si>
    <t>Maximum [Member]</t>
  </si>
  <si>
    <t>7 years</t>
  </si>
  <si>
    <t>Customer Concentration Risk [Member] | Sales Revenue, Net [Member]</t>
  </si>
  <si>
    <t>Concentration Risk, Percentage</t>
  </si>
  <si>
    <t>80.00%</t>
  </si>
  <si>
    <t>93.00%</t>
  </si>
  <si>
    <t>Customer Concentration Risk [Member] | Customer 1 [Member] | Sales Revenue, Net [Member]</t>
  </si>
  <si>
    <t>59.00%</t>
  </si>
  <si>
    <t>33.00%</t>
  </si>
  <si>
    <t>Customer Concentration Risk [Member] | Customer 2 [Member] | Sales Revenue, Net [Member]</t>
  </si>
  <si>
    <t>21.00%</t>
  </si>
  <si>
    <t>28.00%</t>
  </si>
  <si>
    <t>Customer Concentration Risk [Member] | Customer 3 [Member] | Sales Revenue, Net [Member]</t>
  </si>
  <si>
    <t>32.00%</t>
  </si>
  <si>
    <t>Credit Concentration Risk [Member] | Two Customers [Member] | Accounts Receivable [Member]</t>
  </si>
  <si>
    <t>Concentration Risk, Customer</t>
  </si>
  <si>
    <t>98%</t>
  </si>
  <si>
    <t>NOTE 3 - SUMMARY OF SIGNIFICANT ACCOUNTING POLICIES (Details) - Schedule of Fair Value, Assets and Liabilities Measured on Recurring Basis - USD ($)</t>
  </si>
  <si>
    <t>NOTE 3 - SUMMARY OF SIGNIFICANT ACCOUNTING POLICIES (Details) - Schedule of Fair Value, Assets and Liabilities Measured on Recurring Basis [Line Items]</t>
  </si>
  <si>
    <t>Stock for Interest</t>
  </si>
  <si>
    <t>Common stock issued to settle accrued expense</t>
  </si>
  <si>
    <t>Employee Stock Plan</t>
  </si>
  <si>
    <t>Common stock issued for property improvement</t>
  </si>
  <si>
    <t>Fair Value, Inputs, Level 1 [Member]</t>
  </si>
  <si>
    <t>Fair Value, Inputs, Level 2 [Member]</t>
  </si>
  <si>
    <t>Fair Value, Inputs, Level 3 [Member]</t>
  </si>
  <si>
    <t>NOTE 4 - RELATED PARTY TRANSACTIONS (Details)</t>
  </si>
  <si>
    <t>Sep. 25, 2017USD ($)$ / sharesshares</t>
  </si>
  <si>
    <t>Mar. 31, 2017USD ($)$ / sharesshares</t>
  </si>
  <si>
    <t>May 01, 2016USD ($)</t>
  </si>
  <si>
    <t>Dec. 31, 2018USD ($)</t>
  </si>
  <si>
    <t>Nov. 30, 2018USD ($)</t>
  </si>
  <si>
    <t>Aug. 31, 2018USD ($)</t>
  </si>
  <si>
    <t>Jul. 31, 2018USD ($)shares</t>
  </si>
  <si>
    <t>May 31, 2018USD ($)a</t>
  </si>
  <si>
    <t>Apr. 30, 2018USD ($)</t>
  </si>
  <si>
    <t>Mar. 31, 2018USD ($)</t>
  </si>
  <si>
    <t>Jun. 30, 2017USD ($)$ / shares</t>
  </si>
  <si>
    <t>May 31, 2017USD ($)</t>
  </si>
  <si>
    <t>Dec. 31, 2017USD ($)$ / shares</t>
  </si>
  <si>
    <t>Sep. 25, 2017USD ($)$ / shares</t>
  </si>
  <si>
    <t>Dec. 31, 2018USD ($)shares</t>
  </si>
  <si>
    <t>Dec. 31, 2017USD ($)$ / sharesshares</t>
  </si>
  <si>
    <t>Jun. 01, 2018</t>
  </si>
  <si>
    <t>Jan. 31, 2017USD ($)</t>
  </si>
  <si>
    <t>NOTE 4 - RELATED PARTY TRANSACTIONS (Details) [Line Items]</t>
  </si>
  <si>
    <t>Debt Instrument, Face Amount</t>
  </si>
  <si>
    <t>Debt Instrument, Interest Rate, Stated Percentage</t>
  </si>
  <si>
    <t>10.00%</t>
  </si>
  <si>
    <t>8.00%</t>
  </si>
  <si>
    <t>Interest Payable, Current</t>
  </si>
  <si>
    <t>Debt Instrument, Convertible, Conversion Price (in Dollars per share) | $ / shares</t>
  </si>
  <si>
    <t>Interest Expense, Debt</t>
  </si>
  <si>
    <t>Proceeds from Related Party Debt</t>
  </si>
  <si>
    <t>Notes Payable, Related Parties, Current</t>
  </si>
  <si>
    <t>Due to Related Parties</t>
  </si>
  <si>
    <t>Stock Issued During Period, Shares, Restricted Stock Award, Gross (in Shares) | shares</t>
  </si>
  <si>
    <t>Due to Related Parties, Current</t>
  </si>
  <si>
    <t>Stock Issued During Period, Value, Issued for Services</t>
  </si>
  <si>
    <t>Repayments of Related Party Debt</t>
  </si>
  <si>
    <t>Business Combination, Recognized Identifiable Assets Acquired and Liabilities Assumed, Property, Plant, and Equipment</t>
  </si>
  <si>
    <t>Cost of Goods and Services Sold</t>
  </si>
  <si>
    <t>Business Combination, Consideration Transferred, Other</t>
  </si>
  <si>
    <t>Stock Issued During Period, Value, Other</t>
  </si>
  <si>
    <t>Business Combination, Consideration Transferred</t>
  </si>
  <si>
    <t>Proceeds from Sale of Property Held-for-sale</t>
  </si>
  <si>
    <t>Gain (Loss) on Sale of Properties</t>
  </si>
  <si>
    <t>Former Chief Executive Officer [Member]</t>
  </si>
  <si>
    <t>Stock Issued During Period, Shares, Other (in Shares) | shares</t>
  </si>
  <si>
    <t>Stock Issued During Period Value, Debt Issuance Costs</t>
  </si>
  <si>
    <t>Chief Executive Officer [Member]</t>
  </si>
  <si>
    <t>Debt Instrument, Term</t>
  </si>
  <si>
    <t>90 days</t>
  </si>
  <si>
    <t>30 days</t>
  </si>
  <si>
    <t>60 days</t>
  </si>
  <si>
    <t>Related Party Transaction, Amounts of Transaction</t>
  </si>
  <si>
    <t>Chief Executive Officer [Member] | Storage and Corporate Housing Allowance [Member]</t>
  </si>
  <si>
    <t>Related Party Transaction, Description of Transaction</t>
  </si>
  <si>
    <t>In May 2018, the board of directors approved to discontinue payment of the storage and corporate housing allowance of $1,000 per month, retroactively to January 1, 2018. As a result, no expenses related to the storage and corporate housing allowance was recorded during the year ended December 31, 2018.</t>
  </si>
  <si>
    <t>Chief Executive Officer [Member] | Settlement of Storage, Corporate Housing and Automobile Allowances [Member]</t>
  </si>
  <si>
    <t>Stock Issued During Period, Value, Restricted Stock Award, Gross</t>
  </si>
  <si>
    <t>Chief Executive Officer [Member] | Housing and Automobile [Member]</t>
  </si>
  <si>
    <t>Costs and Expenses, Related Party</t>
  </si>
  <si>
    <t>Chief Executive Officer [Member] | Property Purchased by Related Party [Member]</t>
  </si>
  <si>
    <t>The board of directors also granted the Company the right to purchase the farm from the Company's CEO at his cost plus 6.09% interest when the Company has sufficient cash flows to do so. At the time of the filing, the Company has not exercised such right.</t>
  </si>
  <si>
    <t>Area of Land (in Acres) | a</t>
  </si>
  <si>
    <t>Lessee, Operating Lease, Term of Contract</t>
  </si>
  <si>
    <t>1 year</t>
  </si>
  <si>
    <t>Lessee, Operating Lease, Renewal Term</t>
  </si>
  <si>
    <t>Operating Lease, Expense</t>
  </si>
  <si>
    <t>Chief Executive Officer [Member] | Building [Member]</t>
  </si>
  <si>
    <t>Employment Agreement, Reimbursement</t>
  </si>
  <si>
    <t>Chief Executive Officer [Member] | Vehicles [Member]</t>
  </si>
  <si>
    <t>[1]</t>
  </si>
  <si>
    <t>Other Commitment, Due in Next Twelve Months</t>
  </si>
  <si>
    <t>Affiliated Entity [Member]</t>
  </si>
  <si>
    <t>Director [Member]</t>
  </si>
  <si>
    <t>Stock Issued During Period, Shares, Issued for Services (in Shares) | shares</t>
  </si>
  <si>
    <t>Stockholders' Equity, Other Shares (in Shares) | shares</t>
  </si>
  <si>
    <t>Business Acquisition, Equity Interest Issued or Issuable, Number of Shares (in Shares) | shares</t>
  </si>
  <si>
    <t>Share Price (in Dollars per share) | $ / shares</t>
  </si>
  <si>
    <t>Business Acquisition, Equity Interest Issued or Issuable, Value Assigned</t>
  </si>
  <si>
    <t>Director [Member] | Improving Retail Space in Tennessee [Member]</t>
  </si>
  <si>
    <t>Three Directors [Member]</t>
  </si>
  <si>
    <t>Non-Cash Offering Costs [Member] | Director [Member]</t>
  </si>
  <si>
    <t>Stock Issued for Deferred Offering Cost, Shares (in Shares) | shares</t>
  </si>
  <si>
    <t>Conolidated Principal and Interest of January and June 2017 Notes [Member] | Chief Executive Officer [Member]</t>
  </si>
  <si>
    <t>Promissory Note #1 [Member] | Chief Executive Officer [Member]</t>
  </si>
  <si>
    <t>Promissory Note #2 [Member] | Chief Executive Officer [Member]</t>
  </si>
  <si>
    <t>Promissory Note #3 [Member] | Chief Executive Officer [Member]</t>
  </si>
  <si>
    <t>March 2018 [Member] | Chief Executive Officer [Member]</t>
  </si>
  <si>
    <t>[2]</t>
  </si>
  <si>
    <t>April 2018 [Member] | Chief Executive Officer [Member]</t>
  </si>
  <si>
    <t>[3]</t>
  </si>
  <si>
    <t>Consolidated Principal and Interest of March and April 2018 Notes [Member] | Chief Executive Officer [Member]</t>
  </si>
  <si>
    <t>120 days</t>
  </si>
  <si>
    <t>August 2018 [Member] | Chief Executive Officer [Member]</t>
  </si>
  <si>
    <t>[4]</t>
  </si>
  <si>
    <t>November 2018 [Member] | Chief Executive Officer [Member]</t>
  </si>
  <si>
    <t>[5]</t>
  </si>
  <si>
    <t>December 2018 [Member] | Chief Executive Officer [Member]</t>
  </si>
  <si>
    <t>[6]</t>
  </si>
  <si>
    <t>Accounts Payable and Accrued Liabilities [Member] | Affiliated Entity [Member]</t>
  </si>
  <si>
    <t>During the year ended December 31, 2017, a director of the Company incurred time and expenses related to improving the retail space located in Tennessee. These costs have been recorded as property and equipment in the Company's consolidated balance sheets. At December 31, 2017, the Company owed this director $29,064, of which $17,649 was paid after December 31, 2017 through issuance of 36,018 shares of the Company's common stock to the director and the remaining amount of $11,416 was paid in cash.</t>
  </si>
  <si>
    <t>In March 2018, the Company entered into three separate unsecured promissory note agreements with its CEO and his spouse, in the amounts of $12,000, $40,000 and $20,000, totaled $72,000. Each of these promissory notes bears interest at a rate of 8% per annum. The principle balance and accrued interest is due 60 days from the date of the note. The Company accrued interest on these notes in the amount of $4,402 for the year ended December 31, 2018.</t>
  </si>
  <si>
    <t>In April 2018, the Company entered into two separate unsecured promissory note agreements with its CEO and his spouse, in the amounts of $10,000 and $32,000, totaled $42,000. Each of these promissory notes bears interest at a rate of 8% per annum. The principle balance and accrued interest is due 60 days from the date of the note. The Company accrued interest on these notes in the amount of $2,332 for the year ended December 31, 2018.In May 2018, the board of directors approved the Company to enter into a promissory note agreement with the Company's CEO and his spouse to consolidate notes (4) and (5). The total amount of the principle consolidated was $114,000. The amount of interest accrued from the note dates to the date of the consolidation was minimal and therefore was not included in the consolidation. The promissory note accrues interest at 8% from the date of consolidation and is due within 120 days of the note date.</t>
  </si>
  <si>
    <t>In August 2018, the Company entered into three separate unsecured promissory note agreements with its CEO and his spouse, in the amounts of $25,000, $25,000, and $20,000, totaled $70,000. Each of these promissory notes bears interest at a rate of 8% per annum. The principle balance and accrued interest is due 60 days from the date of the note. The Company accrued interest on these notes in the amount of $2,168 for the year ended December 31, 2018.</t>
  </si>
  <si>
    <t>In November 2018, the Company entered into an unsecured promissory note agreements with its CEO and his spouse, in the amounts of $20,000. The promissory note bears interest at a rate of 8% per annum. The principle balance and accrued interest is due 30 days from the date of the note. The Company accrued interest on these notes in the amount of $184 for the year ended December 31, 2018.</t>
  </si>
  <si>
    <t>In December 2018, the Company entered into an unsecured promissory note agreements with its CEO and his spouse, in the amounts of $50,000. The promissory note bears interest at a rate of 8% per annum. The principle balance and accrued interest is due 90 days from the date of the note. The Company accrued interest on these notes in the amount of $144 for the year ended December 31, 2018.</t>
  </si>
  <si>
    <t>NOTE 4 - RELATED PARTY TRANSACTIONS (Details) - Schedule of Debt - Chief Executive Officer [Member] - USD ($)</t>
  </si>
  <si>
    <t>9 Months Ended</t>
  </si>
  <si>
    <t>Sep. 25, 2017</t>
  </si>
  <si>
    <t>NOTE 4 - RELATED PARTY TRANSACTIONS (Details) - Schedule of Debt [Line Items]</t>
  </si>
  <si>
    <t>Notes and accrued interest</t>
  </si>
  <si>
    <t>Total notes payable and accrued interest due to related party</t>
  </si>
  <si>
    <t>Expenses owed to related party</t>
  </si>
  <si>
    <t>January 2017 [Member]</t>
  </si>
  <si>
    <t>June 2017 #1 [Member]</t>
  </si>
  <si>
    <t>June 2017 #2 [Member]</t>
  </si>
  <si>
    <t>2017 Consolidated Notes [Member]</t>
  </si>
  <si>
    <t>March 2018 [Member]</t>
  </si>
  <si>
    <t>April 2018 [Member]</t>
  </si>
  <si>
    <t>August 2018 [Member]</t>
  </si>
  <si>
    <t>November 2018 [Member]</t>
  </si>
  <si>
    <t>[7]</t>
  </si>
  <si>
    <t>December 2018 [Member]</t>
  </si>
  <si>
    <t>[8]</t>
  </si>
  <si>
    <t>Principal [Member]</t>
  </si>
  <si>
    <t>Consolidation of notes (1) through (3) on September 25, 2017</t>
  </si>
  <si>
    <t>Principal [Member] | January 2017 [Member]</t>
  </si>
  <si>
    <t>Principal [Member] | June 2017 #1 [Member]</t>
  </si>
  <si>
    <t>Principal [Member] | June 2017 #2 [Member]</t>
  </si>
  <si>
    <t>Principal [Member] | 2017 Consolidated Notes [Member]</t>
  </si>
  <si>
    <t>Principal [Member] | March 2018 [Member]</t>
  </si>
  <si>
    <t>Principal [Member] | April 2018 [Member]</t>
  </si>
  <si>
    <t>Principal [Member] | August 2018 [Member]</t>
  </si>
  <si>
    <t>Principal [Member] | November 2018 [Member]</t>
  </si>
  <si>
    <t>Principal [Member] | December 2018 [Member]</t>
  </si>
  <si>
    <t>Accrued Interest [Member]</t>
  </si>
  <si>
    <t>Accrued Interest [Member] | January 2017 [Member]</t>
  </si>
  <si>
    <t>Accrued Interest [Member] | June 2017 #1 [Member]</t>
  </si>
  <si>
    <t>Accrued Interest [Member] | June 2017 #2 [Member]</t>
  </si>
  <si>
    <t>Accrued Interest [Member] | 2017 Consolidated Notes [Member]</t>
  </si>
  <si>
    <t>Accrued Interest [Member] | March 2018 [Member]</t>
  </si>
  <si>
    <t>Accrued Interest [Member] | April 2018 [Member]</t>
  </si>
  <si>
    <t>Accrued Interest [Member] | August 2018 [Member]</t>
  </si>
  <si>
    <t>Accrued Interest [Member] | November 2018 [Member]</t>
  </si>
  <si>
    <t>Accrued Interest [Member] | December 2018 [Member]</t>
  </si>
  <si>
    <t>In January 2017, the Company entered into a note agreement in the amount of $300,000 with the Company's CEO. The note bears interest at a rate of 8% per annum and specifies no due date. The Company accrued interest of $16,504 through September 25, 2017. Concurrently, the board of directors also approved issuance of 100,000 shares of the Company's common stock as additional interest. These shares were accounted for as debt issuance costs, valued at $182,000. The costs were expensed at the commitment date of the note as interest expense since the note is a short term capital advance with no stated term. This note was convertible into the shares of the Company's common stock at $0.50/share and the note holder did not exercise the conversion option.</t>
  </si>
  <si>
    <t>In June 2017, the Company entered into a note agreement in the amount of $105,000 with the Company's CEO for short term working capital advance. The note bears interest at a rate of 8% per annum and specifies no due date. The Company accrued interest and recorded interest expense of $2,048 through September 25, 2017. This note was convertible into the shares of the Company's common stock at $0.50/share and the note holder did not exercise the conversion option.</t>
  </si>
  <si>
    <t>In June 2017, the Company received a short term working capital advance of $130,050 from its CEO. The advance bears interest at a rate of 8% per annum and specifies no due date. The Company accrued interest and recorded interest expense of $2,564 through September 25, 2017. On September 25, 2017, the board of directors approved the Company to enter into a consolidated note payable agreement with the Company's CEO to consolidate the above notes (1) and (2) and advances (3) received from its CEO, including accrued interests on these notes. The total amount of the principle and interest consolidated was $558,400. This consolidated note payable bears 8% interest per annum and is due on demand. Interest expense on this note from September 25, 2017 to December 31, 2017 was $11,872 and $44,672 for the year ended December 31, 2018. This note is secured by all of the Company's assets.</t>
  </si>
  <si>
    <t>NOTE 4 - RELATED PARTY TRANSACTIONS (Details) - Schedule of Related Party Transactions - USD ($)</t>
  </si>
  <si>
    <t>Related Party Transaction [Line Items]</t>
  </si>
  <si>
    <t>Payable to Related Parties</t>
  </si>
  <si>
    <t>Related Party Note #2 [Member] | Affiliated Entity [Member]</t>
  </si>
  <si>
    <t>Storage and Corporate Housing Allowance [Member] | Chief Executive Officer [Member]</t>
  </si>
  <si>
    <t>In 2017, the Company received a working capital advance of $74,348 from a related entity. These advances are non-interest bearing and were intended as short term capital advances. The remaining balances of $61,500 and $41,994 have been included in payable to related parties on the consolidated balance sheets as current liabilities at December 31, 2018 and 2017, respectively.</t>
  </si>
  <si>
    <t>On May 1, 2016, the Company entered into an employment agreement with its CEO. The term of the employment is through December 31, 2019. The agreement provides for a monthly storage and corporate housing allowance of $1,000 for a property owned by the CEO and a monthly automobile allowance of $1,000. In May 2018, the board of directors approved to discontinue payment of the storage and corporate housing allowance of $1,000 per month, retroactively to January 1, 2018. As a result, no expenses related to the storage and corporate housing allowance was recorded during the year ended December 31, 2018. The automobile allowance remains unchanged at $1,000 per month. In July 2018, the board of directors approved issuance of 85,000 shares of the Company's restricted common stock to the Company's CEO to settle the storage and corporate housing allowance and automobile allowance in the amount of $17,000 accrued through July 2018. As a result, $5,000 and $10,000 remained owed to the Company's CEO at December 31, 2018 and 2017, respectively. During the year ended December 31, 2018, expenses related to the automobile allowances totaled $12,000. During the year ended December 31, 2017, expenses related to the housing and automobile allowances totaled $24,000.</t>
  </si>
  <si>
    <t>NOTE 4 - RELATED PARTY TRANSACTIONS (Details) - Schedule of Business Acquisitions, by Acquisition - USD ($)</t>
  </si>
  <si>
    <t>1 Months Ended</t>
  </si>
  <si>
    <t>May 31, 2017</t>
  </si>
  <si>
    <t>Mar. 31, 2017</t>
  </si>
  <si>
    <t>Schedule of Business Acquisitions, by Acquisition [Abstract]</t>
  </si>
  <si>
    <t>Land purchase price</t>
  </si>
  <si>
    <t>Land preparation and cleanup</t>
  </si>
  <si>
    <t>Industrial Hemp Grower License</t>
  </si>
  <si>
    <t>Compensation</t>
  </si>
  <si>
    <t>Total Purchase Price</t>
  </si>
  <si>
    <t>NOTE 5 - INVENTORIES (Details) - Schedule of Inventory, Current - USD ($)</t>
  </si>
  <si>
    <t>Schedule of Inventory, Current [Abstract]</t>
  </si>
  <si>
    <t>Raw materials</t>
  </si>
  <si>
    <t>Finished goods (isolates, tinctures and capsules, etc.)</t>
  </si>
  <si>
    <t>Deferred farm expense</t>
  </si>
  <si>
    <t>NOTE 6 - PROPERTY AND EQUIPMENT (Details) - USD ($)</t>
  </si>
  <si>
    <t>NOTE 6 -  PROPERTY AND EQUIPMENT (Details) - Schedule of Property and Equipment - USD ($)</t>
  </si>
  <si>
    <t>Property, Plant and Equipment [Line Items]</t>
  </si>
  <si>
    <t>Property and Equipment</t>
  </si>
  <si>
    <t>Less accumulated depreciation</t>
  </si>
  <si>
    <t>Net property and equipment</t>
  </si>
  <si>
    <t>Computer Equipment [Member]</t>
  </si>
  <si>
    <t>Website Design [Member]</t>
  </si>
  <si>
    <t>Equipment [Member]</t>
  </si>
  <si>
    <t>Land [Member]</t>
  </si>
  <si>
    <t>Leasehold Improvements [Member]</t>
  </si>
  <si>
    <t>NOTE 7 - ACCOUNTS PAYABLE AND ACCRUED EXPENSES (Details) - Schedule of Accrued Liabilities - USD ($)</t>
  </si>
  <si>
    <t>Schedule of Accrued Liabilities [Abstract]</t>
  </si>
  <si>
    <t>Accounts payable to vendors</t>
  </si>
  <si>
    <t>Payroll taxes payable</t>
  </si>
  <si>
    <t>Accrued salaries and bonuses</t>
  </si>
  <si>
    <t>Accrued interest on convertible notes payable</t>
  </si>
  <si>
    <t>NOTE 8 - CONVERTIBLE NOTE PAYABLE ISSUED IN 2017 (Details) - USD ($)</t>
  </si>
  <si>
    <t>Jun. 30, 2017</t>
  </si>
  <si>
    <t>NOTE 8 - CONVERTIBLE NOTE PAYABLE ISSUED IN 2017 (Details) [Line Items]</t>
  </si>
  <si>
    <t>Debt Instrument, Description</t>
  </si>
  <si>
    <t>The financing would be funded in tranches, each with the issuance of a separate convertible note agreement by the Company.</t>
  </si>
  <si>
    <t>Debt Instrument, Convertible, Conversion Price (in Dollars per share)</t>
  </si>
  <si>
    <t>Amortization of Debt Issuance Costs and Discounts</t>
  </si>
  <si>
    <t>Repayments of Debt</t>
  </si>
  <si>
    <t>Interest Paid, Including Capitalized Interest, Operating and Investing Activities</t>
  </si>
  <si>
    <t>Stock Issued During Period, Shares, Issued for Services (in Shares)</t>
  </si>
  <si>
    <t>First Note [Member]</t>
  </si>
  <si>
    <t>Debt Instrument, Maturity Date</t>
  </si>
  <si>
    <t>Mar. 31,
		2019</t>
  </si>
  <si>
    <t>Debt Instrument, Convertible, Terms of Conversion Feature</t>
  </si>
  <si>
    <t>If an event of default has occurred or the date of conversion is 180 days after the issuance date, the conversion price will be the lesser of $1.60 per share, or 70% of the second lowest closing bid price of the Company&amp;#x2019;s common stock for the 20 trading days immediately preceding the date of the conversion.</t>
  </si>
  <si>
    <t>Proceeds from Debt, Net of Issuance Costs</t>
  </si>
  <si>
    <t>Debt Instrument, Unamortized Discount</t>
  </si>
  <si>
    <t>Other Noncash Expense</t>
  </si>
  <si>
    <t>Commitment Fee [Member] | First Note [Member]</t>
  </si>
  <si>
    <t>Payments of Debt Issuance Costs</t>
  </si>
  <si>
    <t>Legal Fees [Member] | First Note [Member]</t>
  </si>
  <si>
    <t>Finder's Fee [Member] | First Note [Member]</t>
  </si>
  <si>
    <t>Direct Compensation Costs [Member] | Director [Member]</t>
  </si>
  <si>
    <t>NOTE 9 - CONVERTIBLE NOTES PAYABLE ISSUED IN 2018 AND DERIVATIVE LIABILITY (Details) - USD ($)</t>
  </si>
  <si>
    <t>Oct. 08, 2018</t>
  </si>
  <si>
    <t>Aug. 22, 2018</t>
  </si>
  <si>
    <t>Note 1 [Member]</t>
  </si>
  <si>
    <t>NOTE 9 - CONVERTIBLE NOTES PAYABLE ISSUED IN 2018 AND DERIVATIVE LIABILITY (Details) [Line Items]</t>
  </si>
  <si>
    <t>Debt Issuance Costs, Gross</t>
  </si>
  <si>
    <t>August 22, 2019</t>
  </si>
  <si>
    <t>Fair Value, Net Derivative Asset (Liability) Measured on Recurring Basis, Unobservable Inputs Reconciliation, Issues</t>
  </si>
  <si>
    <t>Derivative Liability, Current</t>
  </si>
  <si>
    <t>Debt Conversion, Description</t>
  </si>
  <si>
    <t>The conversion option price associated with the note has a 25% discount to the market price of the stock. The market price is based on the average of the two lowest trading prices during a ten day period prior to conversion. The note is convertible at any time.</t>
  </si>
  <si>
    <t>Note 2 [Member]</t>
  </si>
  <si>
    <t>Fair Value, Measurement with Unobservable Inputs Reconciliation, Recurring Basis, Asset, Gain (Loss) Included in Earnings</t>
  </si>
  <si>
    <t>NOTE 9 - CONVERTIBLE NOTES PAYABLE ISSUED IN 2018 AND DERIVATIVE LIABILITY  (Details) - Schedule of Derivative Liabilities at Fair Value</t>
  </si>
  <si>
    <t>NOTE 9 - CONVERTIBLE NOTES PAYABLE ISSUED IN 2018 AND DERIVATIVE LIABILITY (Details) - Schedule of Derivative Liabilities at Fair Value [Line Items]</t>
  </si>
  <si>
    <t>Total liability</t>
  </si>
  <si>
    <t>Promissory Note #1 [Member] | Fair Value, Inputs, Level 2 [Member]</t>
  </si>
  <si>
    <t>Promissory Note #2 [Member] | Fair Value, Inputs, Level 2 [Member]</t>
  </si>
  <si>
    <t>NOTE 9 - CONVERTIBLE NOTES PAYABLE ISSUED IN 2018 AND DERIVATIVE LIABILITY  (Details) - Schedule of Fair Value, Assets and Liabilities Measured on Recurring Basis</t>
  </si>
  <si>
    <t>NOTE 9 - CONVERTIBLE NOTES PAYABLE ISSUED IN 2018 AND DERIVATIVE LIABILITY (Details) - Schedule of Fair Value, Assets and Liabilities Measured on Recurring Basis [Line Items]</t>
  </si>
  <si>
    <t>Balance at December 31, 2017</t>
  </si>
  <si>
    <t>Variable conversion feature in convertible notes payable</t>
  </si>
  <si>
    <t>Change in fair value</t>
  </si>
  <si>
    <t>Balance at December 31, 2018</t>
  </si>
  <si>
    <t>Promissory Note #1 [Member]</t>
  </si>
  <si>
    <t>Promissory Note #2 [Member]</t>
  </si>
  <si>
    <t>NOTE 10 - STOCKHOLDERS' (DEFICIT) (Details)</t>
  </si>
  <si>
    <t>Mar. 31, 2017shares</t>
  </si>
  <si>
    <t>Mar. 31, 2017USD ($)shares</t>
  </si>
  <si>
    <t>Dec. 31, 2018USD ($)$ / sharesshares</t>
  </si>
  <si>
    <t>Dec. 30, 2016shares</t>
  </si>
  <si>
    <t>Nov. 02, 2007shares</t>
  </si>
  <si>
    <t>NOTE 10 - STOCKHOLDERS' (DEFICIT) (Details) [Line Items]</t>
  </si>
  <si>
    <t>Common Stock, Shares Authorized</t>
  </si>
  <si>
    <t>Stock Issued During Period, Shares, Restricted Stock Award, Gross</t>
  </si>
  <si>
    <t>Stock Issued During Period, Value, Issued for Services (in Dollars) | $</t>
  </si>
  <si>
    <t>Stock Issued During Period, Shares, Share-based Compensation, Gross</t>
  </si>
  <si>
    <t>Stock Issued During Period, Value, Share-based Compensation, Gross (in Dollars) | $</t>
  </si>
  <si>
    <t>Stock Issued During Period, Value, Purchase of Assets (in Dollars) | $</t>
  </si>
  <si>
    <t>Stock Issued During Period, Value, Other (in Dollars) | $</t>
  </si>
  <si>
    <t>Common Stock, Par or Stated Value Per Share (in Dollars per share) | $ / shares</t>
  </si>
  <si>
    <t>Common Stock, Capital Shares Reserved for Future Issuance</t>
  </si>
  <si>
    <t>Share-based Compensation Arrangement by Share-based Payment Award, Options, Outstanding, Number</t>
  </si>
  <si>
    <t>Share-based Compensation (in Dollars) | $</t>
  </si>
  <si>
    <t>Stock Issued During Period, Shares, Acquisitions</t>
  </si>
  <si>
    <t>Stock Issued During Period, Shares, Issued for Services</t>
  </si>
  <si>
    <t>Stock Issued During Period, Shares, Purchase of Assets</t>
  </si>
  <si>
    <t>Stock Issued During Period, Shares, Other</t>
  </si>
  <si>
    <t>Director [Member] | Leasehold Improvements [Member]</t>
  </si>
  <si>
    <t>Stock Issued During Period, Shares Interest Expense</t>
  </si>
  <si>
    <t>Stock Issued During Period, Value, Interest Expense (in Dollars) | $</t>
  </si>
  <si>
    <t>Restricted Stock [Member]</t>
  </si>
  <si>
    <t>Services 2016 [Member] | Director [Member]</t>
  </si>
  <si>
    <t>Services 2017 [Member] | Director [Member]</t>
  </si>
  <si>
    <t>Shares Issued for Services #1, Consultant [Member]</t>
  </si>
  <si>
    <t>Shares Issued for Services #1, Consultant [Member] | Director [Member]</t>
  </si>
  <si>
    <t>Shares Issued for Services #1, Consultant [Member] | Non-Cash Offering Costs [Member] | Director [Member]</t>
  </si>
  <si>
    <t>Shares Issued for Services #2 [Member]</t>
  </si>
  <si>
    <t>Shares Issued for Services #3 [Member]</t>
  </si>
  <si>
    <t>Shares Issued for Services #4 [Member]</t>
  </si>
  <si>
    <t>Shares Issued for Services #4 [Member] | Director [Member]</t>
  </si>
  <si>
    <t>Number of Directors</t>
  </si>
  <si>
    <t>Shares Issued for Services #4 [Member] | Shares Issued to Each Director [Member] | Director [Member]</t>
  </si>
  <si>
    <t>Shares Issued to Each Director and Corporate Secretary [Member]</t>
  </si>
  <si>
    <t>Shares Issued to Directors and Corporate Secretary [Member]</t>
  </si>
  <si>
    <t>Stock Issued During Period, Value, Restricted Stock Award, Gross (in Dollars) | $</t>
  </si>
  <si>
    <t>To Investor and its Affiliate [Member]</t>
  </si>
  <si>
    <t>Stock Issued During Period, Shares Offering Costs</t>
  </si>
  <si>
    <t>Stock Issued During Period Value Offering Costs (in Dollars) | $</t>
  </si>
  <si>
    <t>Shares Issued for Services #2, Consultant [Member]</t>
  </si>
  <si>
    <t>Expenses Incurred Related to Land Excavation and Clean Up [Member] | Director [Member]</t>
  </si>
  <si>
    <t>Expire November 6, 2019 [Member]</t>
  </si>
  <si>
    <t>Expire December 23, 2020 [Member]</t>
  </si>
  <si>
    <t>Equity Purchase Agreement [Member]</t>
  </si>
  <si>
    <t>Equity Purchase Agreement, Maximum (in Dollars) | $</t>
  </si>
  <si>
    <t>Equity Purchase Agreement, Term</t>
  </si>
  <si>
    <t>24 years</t>
  </si>
  <si>
    <t>Common Stock Discount Rate</t>
  </si>
  <si>
    <t>Equity Purchase Agreement [Member] | Commitment Fee [Member]</t>
  </si>
  <si>
    <t>NOTE 10 - STOCKHOLDERS' (DEFICIT) (Details) - Schedule of Share-based Compensation, Stock Options, Activity - USD ($)</t>
  </si>
  <si>
    <t>Dec. 31, 2016</t>
  </si>
  <si>
    <t>Schedule of Share-based Compensation, Stock Options, Activity [Abstract]</t>
  </si>
  <si>
    <t>Number of Shares Outstanding</t>
  </si>
  <si>
    <t>Weighted Average Exercise Price Outstanding (in Dollars per share)</t>
  </si>
  <si>
    <t>Weighted Average Remaining Contractual Life Outstanding</t>
  </si>
  <si>
    <t>2 years 259 days</t>
  </si>
  <si>
    <t>1 year 109 days</t>
  </si>
  <si>
    <t>Aggregat Intrinsic Value Outstanding (in Dollars)</t>
  </si>
  <si>
    <t>Number of Shares Exercisable</t>
  </si>
  <si>
    <t>Weighted Average Exercise Price Exercisable (in Dollars per share)</t>
  </si>
  <si>
    <t>Weighted Average Remaining Contractual Life Exercisable</t>
  </si>
  <si>
    <t>Aggregat Intrinsic Value Exercisable (in Dollars)</t>
  </si>
  <si>
    <t>Number of Shares Granted</t>
  </si>
  <si>
    <t>Number of Shares Exercised</t>
  </si>
  <si>
    <t>Number of Shares Forfeited or cancelled</t>
  </si>
  <si>
    <t>Weighted Average Exercise Price Forfeited or cancelled (in Dollars per share)</t>
  </si>
  <si>
    <t>NOTE 11 - INCOME TAXES (Details) - USD ($)</t>
  </si>
  <si>
    <t>Jan. 01, 2018</t>
  </si>
  <si>
    <t>Dec. 22, 2017</t>
  </si>
  <si>
    <t>Operating Loss Carryforwards</t>
  </si>
  <si>
    <t>Effective Income Tax Rate Reconciliation, at Federal Statutory Income Tax Rate, Percent</t>
  </si>
  <si>
    <t>Income Tax Expense (Benefit), Continuing Operations, Adjustment of Deferred Tax (Asset) Liability</t>
  </si>
  <si>
    <t>Operating Loss Carryforwards, Expiration Year</t>
  </si>
  <si>
    <t>2037</t>
  </si>
  <si>
    <t>NOTE 11 - INCOME TAXES (Details) - Schedule of Reconciliation of Income Tax Benefit - USD ($)</t>
  </si>
  <si>
    <t>Schedule of Reconciliation of Income Tax Benefit [Abstract]</t>
  </si>
  <si>
    <t>Net (Loss)</t>
  </si>
  <si>
    <t>Benefit (expense) for income taxes computed using the statutory rate of 21%</t>
  </si>
  <si>
    <t>Non-deductible expense</t>
  </si>
  <si>
    <t>Remeasurement of deferred income taxes due to tax reform</t>
  </si>
  <si>
    <t>Change in valuation allowance</t>
  </si>
  <si>
    <t>Provision for income taxes</t>
  </si>
  <si>
    <t>NOTE 11 - INCOME TAXES (Details) - Schedule of Reconciliation of Income Tax Benefit (Parentheticals)</t>
  </si>
  <si>
    <t>Statutory rate</t>
  </si>
  <si>
    <t>NOTE 11 - INCOME TAXES (Details) - Schedule of Deferred Assets and Liabilities - USD ($)</t>
  </si>
  <si>
    <t>Schedule of Deferred Assets and Liabilities [Abstract]</t>
  </si>
  <si>
    <t>Total deferred tax assets – net operating losses</t>
  </si>
  <si>
    <t>Net deferred tax assets</t>
  </si>
  <si>
    <t>Valuation allowance</t>
  </si>
  <si>
    <t>NOTE 11 - INCOME TAXES (Details) - Summary of Operating Loss Carryforwards</t>
  </si>
  <si>
    <t>Operating Loss Carryforwards [Line Items]</t>
  </si>
  <si>
    <t>Operating Loss Carryforward</t>
  </si>
  <si>
    <t>2019 [Member]</t>
  </si>
  <si>
    <t>2026 [Member]</t>
  </si>
  <si>
    <t>2027 [Member]</t>
  </si>
  <si>
    <t>2028 [Member]</t>
  </si>
  <si>
    <t>2029 [Member]</t>
  </si>
  <si>
    <t>2030 [Member]</t>
  </si>
  <si>
    <t>2031 [Member]</t>
  </si>
  <si>
    <t>2033 [Member]</t>
  </si>
  <si>
    <t>2034 [Member]</t>
  </si>
  <si>
    <t>2036 [Member]</t>
  </si>
  <si>
    <t>(new) 2037 [Member]</t>
  </si>
  <si>
    <t>Summary of Operating Loss Carryforwards [Abstract]</t>
  </si>
  <si>
    <t>NOTE 11 - INCOME TAXES (Details) - Schedule of Change in Valuation Allowance - USD ($)</t>
  </si>
  <si>
    <t>Schedule of Change in Valuation Allowance [Abstract]</t>
  </si>
  <si>
    <t>Valuation Allowance</t>
  </si>
  <si>
    <t>NOTE 12 - LEASES AND COMMITMENTS (Details) - USD ($)</t>
  </si>
  <si>
    <t>May 01, 2016</t>
  </si>
  <si>
    <t>Jul. 31, 2018</t>
  </si>
  <si>
    <t>May 31, 2018</t>
  </si>
  <si>
    <t>Aug. 31, 2016</t>
  </si>
  <si>
    <t>Nov. 30, 2018</t>
  </si>
  <si>
    <t>NOTE 12 - LEASES AND COMMITMENTS (Details) [Line Items]</t>
  </si>
  <si>
    <t>Stock Issued During Period, Shares, Restricted Stock Award, Gross (in Shares)</t>
  </si>
  <si>
    <t>Operating Leases, Rent Expense</t>
  </si>
  <si>
    <t>Salary and Wage, Officer, Excluding Cost of Good and Service Sold</t>
  </si>
  <si>
    <t>Employment Agreement, Bonus, Percentage of Salary</t>
  </si>
  <si>
    <t>35.00%</t>
  </si>
  <si>
    <t>Stock Issued During Period, Shares, Other (in Shares)</t>
  </si>
  <si>
    <t>Building [Member] | Chief Executive Officer [Member]</t>
  </si>
  <si>
    <t>Vehicles [Member] | Chief Executive Officer [Member]</t>
  </si>
  <si>
    <t>Automobiles [Member] | Chief Executive Officer [Member]</t>
  </si>
  <si>
    <t>Clearwater, Florida [Member] | Building [Member]</t>
  </si>
  <si>
    <t>Operating Leases, Rent Expense, Minimum Rentals</t>
  </si>
  <si>
    <t>Nashville, Tennessee [Member] | Building [Member]</t>
  </si>
  <si>
    <t>Licensing Agreement [Member]</t>
  </si>
  <si>
    <t>Licensing Agreement, Term</t>
  </si>
  <si>
    <t>5 years</t>
  </si>
  <si>
    <t>Licensing Agreement, Description</t>
  </si>
  <si>
    <t>2,000 shares at the end of each of the next four years</t>
  </si>
  <si>
    <t>Licensing Agreement, Shares to be Issued (in Shares)</t>
  </si>
  <si>
    <t>Consulting Agreement for Corporate Structure and Sales Support Services [Member]</t>
  </si>
  <si>
    <t>Other Commitments, Description</t>
  </si>
  <si>
    <t>The agreement began in January 2019 and will end in March 2019. The terms of the agreement call for compensation of $2,000 per month, 7.5% of the sales the consulting firm brought into the Company as well as payment in the form of stock based compensation for funds raised. To date, the consulting firm has not brought in any sales to nor raised any funds on behalf of the Company.</t>
  </si>
  <si>
    <t>Other Commitment</t>
  </si>
  <si>
    <t>NOTE 12 - LEASES AND COMMITMENTS (Details) - Schedule of Future Minimum Rental Payments for Operating Leases</t>
  </si>
  <si>
    <t>NOTE 12 - LEASES AND COMMITMENTS (Details) - Schedule of Future Minimum Rental Payments for Operating Leases [Line Items]</t>
  </si>
  <si>
    <t>Retail Space in Tennessee [Member]</t>
  </si>
  <si>
    <t>Automobile Allowance [Member]</t>
  </si>
  <si>
    <t>NOTE 14 - SUBSEQUENT EVENTS (Details) - Subsequent Event [Member] - USD ($)</t>
  </si>
  <si>
    <t>Mar. 19, 2019</t>
  </si>
  <si>
    <t>Mar. 05, 2019</t>
  </si>
  <si>
    <t>Feb. 01, 2019</t>
  </si>
  <si>
    <t>Mar. 31, 2019</t>
  </si>
  <si>
    <t>NOTE 14 - SUBSEQUENT EVENTS (Details) [Line Items]</t>
  </si>
  <si>
    <t>Subsequent Event, Description</t>
  </si>
  <si>
    <t>Common Stock, Shares Subscribed but Unissued</t>
  </si>
  <si>
    <t>Sale of Stock, Description of Transaction</t>
  </si>
  <si>
    <t>The agreement will end on the earlier of (1) the date on which the investor has purchased the Company's common stock equal to the committed amount of $1,000,000, (2) 180 business days after the registration statement has been declared effective, (3) September 20, 2019, or (4) written notice of termination by the Company to the investor upon a material breach of the agreement by the investor. The purchase price of the common stock is 85% of the average of the two lowest closing prices of the common stock for the previous five business days.</t>
  </si>
  <si>
    <t>Debt Conversion, Original Debt, Amount (in Dollars)</t>
  </si>
  <si>
    <t>Debt Conversion, Converted Instrument,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1318763</v>
      </c>
    </row>
    <row r="8" spans="1:4">
      <c r="A8" s="4" t="s">
        <v>13</v>
      </c>
      <c r="D8" s="6" t="n">
        <v>395440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1797</v>
      </c>
      <c r="C3" s="6" t="n">
        <v>28417</v>
      </c>
    </row>
    <row r="4" spans="1:3">
      <c r="A4" s="4" t="s">
        <v>40</v>
      </c>
      <c r="B4" s="5" t="n">
        <v>135970</v>
      </c>
      <c r="C4" s="5" t="n">
        <v>22820</v>
      </c>
    </row>
    <row r="5" spans="1:3">
      <c r="A5" s="4" t="s">
        <v>41</v>
      </c>
      <c r="B5" s="5" t="n">
        <v>43550</v>
      </c>
      <c r="C5" s="5" t="n">
        <v>57257</v>
      </c>
    </row>
    <row r="6" spans="1:3">
      <c r="A6" s="4" t="s">
        <v>42</v>
      </c>
      <c r="B6" s="5" t="n">
        <v>7815</v>
      </c>
      <c r="C6" s="5" t="n">
        <v>11034</v>
      </c>
    </row>
    <row r="7" spans="1:3">
      <c r="A7" s="4" t="s">
        <v>43</v>
      </c>
      <c r="B7" s="5" t="n">
        <v>239132</v>
      </c>
      <c r="C7" s="5" t="n">
        <v>119528</v>
      </c>
    </row>
    <row r="8" spans="1:3">
      <c r="A8" s="4" t="s">
        <v>44</v>
      </c>
      <c r="B8" s="5" t="n">
        <v>453562</v>
      </c>
      <c r="C8" s="5" t="n">
        <v>483931</v>
      </c>
    </row>
    <row r="9" spans="1:3">
      <c r="A9" s="4" t="s">
        <v>45</v>
      </c>
      <c r="B9" s="5" t="n">
        <v>4201</v>
      </c>
      <c r="C9" s="5" t="n">
        <v>3341</v>
      </c>
    </row>
    <row r="10" spans="1:3">
      <c r="A10" s="4" t="s">
        <v>46</v>
      </c>
      <c r="B10" s="5" t="n">
        <v>696895</v>
      </c>
      <c r="C10" s="5" t="n">
        <v>606800</v>
      </c>
    </row>
    <row r="11" spans="1:3">
      <c r="A11" s="3" t="s">
        <v>47</v>
      </c>
    </row>
    <row r="12" spans="1:3">
      <c r="A12" s="4" t="s">
        <v>48</v>
      </c>
      <c r="B12" s="5" t="n">
        <v>289805</v>
      </c>
      <c r="C12" s="5" t="n">
        <v>440838</v>
      </c>
    </row>
    <row r="13" spans="1:3">
      <c r="A13" s="4" t="s">
        <v>49</v>
      </c>
      <c r="B13" s="5" t="n">
        <v>4359</v>
      </c>
      <c r="C13" s="5" t="n">
        <v>0</v>
      </c>
    </row>
    <row r="14" spans="1:3">
      <c r="A14" s="4" t="s">
        <v>50</v>
      </c>
      <c r="B14" s="5" t="n">
        <v>199100</v>
      </c>
      <c r="C14" s="5" t="n">
        <v>0</v>
      </c>
    </row>
    <row r="15" spans="1:3">
      <c r="A15" s="4" t="s">
        <v>51</v>
      </c>
      <c r="B15" s="5" t="n">
        <v>812400</v>
      </c>
      <c r="C15" s="5" t="n">
        <v>558400</v>
      </c>
    </row>
    <row r="16" spans="1:3">
      <c r="A16" s="4" t="s">
        <v>52</v>
      </c>
      <c r="B16" s="5" t="n">
        <v>65774</v>
      </c>
      <c r="C16" s="5" t="n">
        <v>11872</v>
      </c>
    </row>
    <row r="17" spans="1:3">
      <c r="A17" s="4" t="s">
        <v>53</v>
      </c>
      <c r="B17" s="5" t="n">
        <v>66500</v>
      </c>
      <c r="C17" s="5" t="n">
        <v>81058</v>
      </c>
    </row>
    <row r="18" spans="1:3">
      <c r="A18" s="4" t="s">
        <v>54</v>
      </c>
      <c r="B18" s="5" t="n">
        <v>1437938</v>
      </c>
      <c r="C18" s="5" t="n">
        <v>1092168</v>
      </c>
    </row>
    <row r="19" spans="1:3">
      <c r="A19" s="3" t="s">
        <v>55</v>
      </c>
    </row>
    <row r="20" spans="1:3">
      <c r="A20" s="4" t="s">
        <v>56</v>
      </c>
      <c r="B20" s="5" t="n">
        <v>15219</v>
      </c>
      <c r="C20" s="5" t="n">
        <v>0</v>
      </c>
    </row>
    <row r="21" spans="1:3">
      <c r="A21" s="4" t="s">
        <v>57</v>
      </c>
      <c r="B21" s="5" t="n">
        <v>196518</v>
      </c>
      <c r="C21" s="5" t="n">
        <v>0</v>
      </c>
    </row>
    <row r="22" spans="1:3">
      <c r="A22" s="4" t="s">
        <v>58</v>
      </c>
      <c r="B22" s="5" t="n">
        <v>211737</v>
      </c>
      <c r="C22" s="5" t="n">
        <v>0</v>
      </c>
    </row>
    <row r="23" spans="1:3">
      <c r="A23" s="4" t="s">
        <v>59</v>
      </c>
      <c r="B23" s="5" t="n">
        <v>1649675</v>
      </c>
      <c r="C23" s="5" t="n">
        <v>1092168</v>
      </c>
    </row>
    <row r="24" spans="1:3">
      <c r="A24" s="4" t="s">
        <v>60</v>
      </c>
      <c r="B24" s="4" t="s">
        <v>61</v>
      </c>
      <c r="C24" s="4" t="s">
        <v>61</v>
      </c>
    </row>
    <row r="25" spans="1:3">
      <c r="A25" s="3" t="s">
        <v>62</v>
      </c>
    </row>
    <row r="26" spans="1:3">
      <c r="A26" s="4" t="s">
        <v>63</v>
      </c>
      <c r="B26" s="5" t="n">
        <v>21814</v>
      </c>
      <c r="C26" s="5" t="n">
        <v>17540</v>
      </c>
    </row>
    <row r="27" spans="1:3">
      <c r="A27" s="4" t="s">
        <v>64</v>
      </c>
      <c r="B27" s="5" t="n">
        <v>5692055</v>
      </c>
      <c r="C27" s="5" t="n">
        <v>4451038</v>
      </c>
    </row>
    <row r="28" spans="1:3">
      <c r="A28" s="4" t="s">
        <v>65</v>
      </c>
      <c r="B28" s="5" t="n">
        <v>-6666649</v>
      </c>
      <c r="C28" s="5" t="n">
        <v>-4953946</v>
      </c>
    </row>
    <row r="29" spans="1:3">
      <c r="A29" s="4" t="s">
        <v>66</v>
      </c>
      <c r="B29" s="5" t="n">
        <v>-952780</v>
      </c>
      <c r="C29" s="5" t="n">
        <v>-485368</v>
      </c>
    </row>
    <row r="30" spans="1:3">
      <c r="A30" s="4" t="s">
        <v>67</v>
      </c>
      <c r="B30" s="6" t="n">
        <v>696895</v>
      </c>
      <c r="C30" s="6" t="n">
        <v>606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7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183</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187</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91</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6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row>
    <row r="9" spans="1:2">
      <c r="A9" s="3" t="s">
        <v>298</v>
      </c>
    </row>
    <row r="10" spans="1:2">
      <c r="A10" s="4" t="s">
        <v>303</v>
      </c>
      <c r="B10"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7</v>
      </c>
    </row>
    <row r="2" spans="1:3">
      <c r="A2" s="4" t="s">
        <v>69</v>
      </c>
      <c r="B2" s="6" t="n">
        <v>25000</v>
      </c>
      <c r="C2" s="6" t="n">
        <v>17450</v>
      </c>
    </row>
    <row r="3" spans="1:3">
      <c r="A3" s="4" t="s">
        <v>70</v>
      </c>
      <c r="B3" s="6" t="n">
        <v>277343</v>
      </c>
      <c r="C3" s="6" t="n">
        <v>172783</v>
      </c>
    </row>
    <row r="4" spans="1:3">
      <c r="A4" s="4" t="s">
        <v>71</v>
      </c>
      <c r="B4" s="7" t="n">
        <v>0.001</v>
      </c>
      <c r="C4" s="7" t="n">
        <v>0.001</v>
      </c>
    </row>
    <row r="5" spans="1:3">
      <c r="A5" s="4" t="s">
        <v>72</v>
      </c>
      <c r="B5" s="5" t="n">
        <v>150000000</v>
      </c>
      <c r="C5" s="5" t="n">
        <v>150000000</v>
      </c>
    </row>
    <row r="6" spans="1:3">
      <c r="A6" s="4" t="s">
        <v>73</v>
      </c>
      <c r="B6" s="5" t="n">
        <v>21813625</v>
      </c>
      <c r="C6" s="5" t="n">
        <v>17539982</v>
      </c>
    </row>
    <row r="7" spans="1:3">
      <c r="A7" s="4" t="s">
        <v>74</v>
      </c>
      <c r="B7" s="5" t="n">
        <v>21813625</v>
      </c>
      <c r="C7" s="5" t="n">
        <v>17539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6"/>
  </cols>
  <sheetData>
    <row r="1" spans="1:2">
      <c r="A1" s="1" t="s">
        <v>312</v>
      </c>
      <c r="B1" s="2" t="s">
        <v>1</v>
      </c>
    </row>
    <row r="2" spans="1:2">
      <c r="B2" s="2" t="s">
        <v>2</v>
      </c>
    </row>
    <row r="3" spans="1:2">
      <c r="A3" s="3" t="s">
        <v>167</v>
      </c>
    </row>
    <row r="4" spans="1:2">
      <c r="A4" s="4" t="s">
        <v>313</v>
      </c>
      <c r="B4"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7</v>
      </c>
    </row>
    <row r="3" spans="1:3">
      <c r="A3" s="3" t="s">
        <v>315</v>
      </c>
    </row>
    <row r="4" spans="1:3">
      <c r="A4" s="4" t="s">
        <v>316</v>
      </c>
      <c r="B4" s="6" t="n">
        <v>126000</v>
      </c>
      <c r="C4" s="6" t="n">
        <v>50723</v>
      </c>
    </row>
    <row r="5" spans="1:3">
      <c r="A5" s="4" t="s">
        <v>317</v>
      </c>
      <c r="B5" s="5" t="n">
        <v>250000</v>
      </c>
    </row>
    <row r="6" spans="1:3">
      <c r="A6" s="4" t="s">
        <v>318</v>
      </c>
      <c r="B6" s="6" t="n">
        <v>25000</v>
      </c>
      <c r="C6" s="5" t="n">
        <v>17450</v>
      </c>
    </row>
    <row r="7" spans="1:3">
      <c r="A7" s="4" t="s">
        <v>319</v>
      </c>
      <c r="B7" s="5" t="n">
        <v>2</v>
      </c>
    </row>
    <row r="8" spans="1:3">
      <c r="A8" s="4" t="s">
        <v>320</v>
      </c>
      <c r="B8" s="6" t="n">
        <v>10989</v>
      </c>
      <c r="C8" s="6" t="n">
        <v>8516</v>
      </c>
    </row>
    <row r="9" spans="1:3">
      <c r="A9" s="4" t="s">
        <v>321</v>
      </c>
      <c r="B9" s="5" t="n">
        <v>55000</v>
      </c>
      <c r="C9" s="5" t="n">
        <v>65000</v>
      </c>
    </row>
    <row r="10" spans="1:3">
      <c r="A10" s="4" t="s">
        <v>322</v>
      </c>
      <c r="B10" s="4" t="s">
        <v>323</v>
      </c>
    </row>
    <row r="11" spans="1:3">
      <c r="A11" s="4" t="s">
        <v>324</v>
      </c>
    </row>
    <row r="12" spans="1:3">
      <c r="A12" s="3" t="s">
        <v>315</v>
      </c>
    </row>
    <row r="13" spans="1:3">
      <c r="A13" s="4" t="s">
        <v>325</v>
      </c>
      <c r="B13" s="5" t="n">
        <v>600000</v>
      </c>
    </row>
    <row r="14" spans="1:3">
      <c r="A14" s="4" t="s">
        <v>316</v>
      </c>
      <c r="B14" s="6" t="n">
        <v>126000</v>
      </c>
    </row>
    <row r="15" spans="1:3">
      <c r="A15" s="4" t="s">
        <v>326</v>
      </c>
    </row>
    <row r="16" spans="1:3">
      <c r="A16" s="3" t="s">
        <v>315</v>
      </c>
    </row>
    <row r="17" spans="1:3">
      <c r="A17" s="4" t="s">
        <v>327</v>
      </c>
      <c r="B17" s="4" t="s">
        <v>328</v>
      </c>
    </row>
    <row r="18" spans="1:3">
      <c r="A18" s="4" t="s">
        <v>329</v>
      </c>
    </row>
    <row r="19" spans="1:3">
      <c r="A19" s="3" t="s">
        <v>315</v>
      </c>
    </row>
    <row r="20" spans="1:3">
      <c r="A20" s="4" t="s">
        <v>327</v>
      </c>
      <c r="B20" s="4" t="s">
        <v>330</v>
      </c>
    </row>
    <row r="21" spans="1:3">
      <c r="A21" s="4" t="s">
        <v>331</v>
      </c>
    </row>
    <row r="22" spans="1:3">
      <c r="A22" s="3" t="s">
        <v>315</v>
      </c>
    </row>
    <row r="23" spans="1:3">
      <c r="A23" s="4" t="s">
        <v>332</v>
      </c>
      <c r="B23" s="4" t="s">
        <v>333</v>
      </c>
      <c r="C23" s="4" t="s">
        <v>334</v>
      </c>
    </row>
    <row r="24" spans="1:3">
      <c r="A24" s="4" t="s">
        <v>335</v>
      </c>
    </row>
    <row r="25" spans="1:3">
      <c r="A25" s="3" t="s">
        <v>315</v>
      </c>
    </row>
    <row r="26" spans="1:3">
      <c r="A26" s="4" t="s">
        <v>332</v>
      </c>
      <c r="B26" s="4" t="s">
        <v>336</v>
      </c>
      <c r="C26" s="4" t="s">
        <v>337</v>
      </c>
    </row>
    <row r="27" spans="1:3">
      <c r="A27" s="4" t="s">
        <v>338</v>
      </c>
    </row>
    <row r="28" spans="1:3">
      <c r="A28" s="3" t="s">
        <v>315</v>
      </c>
    </row>
    <row r="29" spans="1:3">
      <c r="A29" s="4" t="s">
        <v>332</v>
      </c>
      <c r="B29" s="4" t="s">
        <v>339</v>
      </c>
      <c r="C29" s="4" t="s">
        <v>340</v>
      </c>
    </row>
    <row r="30" spans="1:3">
      <c r="A30" s="4" t="s">
        <v>341</v>
      </c>
    </row>
    <row r="31" spans="1:3">
      <c r="A31" s="3" t="s">
        <v>315</v>
      </c>
    </row>
    <row r="32" spans="1:3">
      <c r="A32" s="4" t="s">
        <v>332</v>
      </c>
      <c r="C32" s="4" t="s">
        <v>342</v>
      </c>
    </row>
    <row r="33" spans="1:3">
      <c r="A33" s="4" t="s">
        <v>343</v>
      </c>
    </row>
    <row r="34" spans="1:3">
      <c r="A34" s="3" t="s">
        <v>315</v>
      </c>
    </row>
    <row r="35" spans="1:3">
      <c r="A35" s="4" t="s">
        <v>344</v>
      </c>
      <c r="B35" s="4" t="s">
        <v>3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7</v>
      </c>
    </row>
    <row r="3" spans="1:3">
      <c r="A3" s="3" t="s">
        <v>347</v>
      </c>
    </row>
    <row r="4" spans="1:3">
      <c r="A4" s="4" t="s">
        <v>126</v>
      </c>
      <c r="B4" s="6" t="n">
        <v>536908</v>
      </c>
      <c r="C4" s="6" t="n">
        <v>565569</v>
      </c>
    </row>
    <row r="5" spans="1:3">
      <c r="A5" s="4" t="s">
        <v>348</v>
      </c>
      <c r="B5" s="5" t="n">
        <v>0</v>
      </c>
      <c r="C5" s="5" t="n">
        <v>366400</v>
      </c>
    </row>
    <row r="6" spans="1:3">
      <c r="A6" s="4" t="s">
        <v>109</v>
      </c>
      <c r="B6" s="5" t="n">
        <v>126000</v>
      </c>
      <c r="C6" s="5" t="n">
        <v>50723</v>
      </c>
    </row>
    <row r="7" spans="1:3">
      <c r="A7" s="4" t="s">
        <v>349</v>
      </c>
      <c r="B7" s="5" t="n">
        <v>446625</v>
      </c>
    </row>
    <row r="8" spans="1:3">
      <c r="A8" s="4" t="s">
        <v>350</v>
      </c>
      <c r="B8" s="5" t="n">
        <v>48109</v>
      </c>
      <c r="C8" s="5" t="n">
        <v>75415</v>
      </c>
    </row>
    <row r="9" spans="1:3">
      <c r="A9" s="4" t="s">
        <v>351</v>
      </c>
      <c r="B9" s="5" t="n">
        <v>17649</v>
      </c>
      <c r="C9" s="5" t="n">
        <v>0</v>
      </c>
    </row>
    <row r="10" spans="1:3">
      <c r="A10" s="4" t="s">
        <v>57</v>
      </c>
      <c r="B10" s="5" t="n">
        <v>196518</v>
      </c>
    </row>
    <row r="11" spans="1:3">
      <c r="A11" s="4" t="s">
        <v>352</v>
      </c>
    </row>
    <row r="12" spans="1:3">
      <c r="A12" s="3" t="s">
        <v>347</v>
      </c>
    </row>
    <row r="13" spans="1:3">
      <c r="A13" s="4" t="s">
        <v>126</v>
      </c>
      <c r="B13" s="5" t="n">
        <v>0</v>
      </c>
      <c r="C13" s="5" t="n">
        <v>0</v>
      </c>
    </row>
    <row r="14" spans="1:3">
      <c r="A14" s="4" t="s">
        <v>348</v>
      </c>
      <c r="C14" s="5" t="n">
        <v>0</v>
      </c>
    </row>
    <row r="15" spans="1:3">
      <c r="A15" s="4" t="s">
        <v>109</v>
      </c>
      <c r="B15" s="5" t="n">
        <v>0</v>
      </c>
      <c r="C15" s="5" t="n">
        <v>0</v>
      </c>
    </row>
    <row r="16" spans="1:3">
      <c r="A16" s="4" t="s">
        <v>349</v>
      </c>
      <c r="B16" s="5" t="n">
        <v>0</v>
      </c>
    </row>
    <row r="17" spans="1:3">
      <c r="A17" s="4" t="s">
        <v>350</v>
      </c>
      <c r="B17" s="5" t="n">
        <v>0</v>
      </c>
      <c r="C17" s="5" t="n">
        <v>0</v>
      </c>
    </row>
    <row r="18" spans="1:3">
      <c r="A18" s="4" t="s">
        <v>351</v>
      </c>
      <c r="B18" s="5" t="n">
        <v>0</v>
      </c>
    </row>
    <row r="19" spans="1:3">
      <c r="A19" s="4" t="s">
        <v>57</v>
      </c>
      <c r="B19" s="5" t="n">
        <v>0</v>
      </c>
    </row>
    <row r="20" spans="1:3">
      <c r="A20" s="4" t="s">
        <v>353</v>
      </c>
    </row>
    <row r="21" spans="1:3">
      <c r="A21" s="3" t="s">
        <v>347</v>
      </c>
    </row>
    <row r="22" spans="1:3">
      <c r="A22" s="4" t="s">
        <v>126</v>
      </c>
      <c r="B22" s="5" t="n">
        <v>536908</v>
      </c>
      <c r="C22" s="5" t="n">
        <v>565569</v>
      </c>
    </row>
    <row r="23" spans="1:3">
      <c r="A23" s="4" t="s">
        <v>348</v>
      </c>
      <c r="C23" s="5" t="n">
        <v>366400</v>
      </c>
    </row>
    <row r="24" spans="1:3">
      <c r="A24" s="4" t="s">
        <v>109</v>
      </c>
      <c r="B24" s="5" t="n">
        <v>126000</v>
      </c>
      <c r="C24" s="5" t="n">
        <v>50723</v>
      </c>
    </row>
    <row r="25" spans="1:3">
      <c r="A25" s="4" t="s">
        <v>349</v>
      </c>
      <c r="B25" s="5" t="n">
        <v>446625</v>
      </c>
    </row>
    <row r="26" spans="1:3">
      <c r="A26" s="4" t="s">
        <v>350</v>
      </c>
      <c r="B26" s="5" t="n">
        <v>48109</v>
      </c>
      <c r="C26" s="5" t="n">
        <v>75415</v>
      </c>
    </row>
    <row r="27" spans="1:3">
      <c r="A27" s="4" t="s">
        <v>351</v>
      </c>
      <c r="B27" s="5" t="n">
        <v>17649</v>
      </c>
    </row>
    <row r="28" spans="1:3">
      <c r="A28" s="4" t="s">
        <v>57</v>
      </c>
      <c r="B28" s="5" t="n">
        <v>196518</v>
      </c>
    </row>
    <row r="29" spans="1:3">
      <c r="A29" s="4" t="s">
        <v>354</v>
      </c>
    </row>
    <row r="30" spans="1:3">
      <c r="A30" s="3" t="s">
        <v>347</v>
      </c>
    </row>
    <row r="31" spans="1:3">
      <c r="A31" s="4" t="s">
        <v>126</v>
      </c>
      <c r="B31" s="5" t="n">
        <v>0</v>
      </c>
      <c r="C31" s="5" t="n">
        <v>0</v>
      </c>
    </row>
    <row r="32" spans="1:3">
      <c r="A32" s="4" t="s">
        <v>348</v>
      </c>
      <c r="C32" s="5" t="n">
        <v>0</v>
      </c>
    </row>
    <row r="33" spans="1:3">
      <c r="A33" s="4" t="s">
        <v>109</v>
      </c>
      <c r="B33" s="5" t="n">
        <v>0</v>
      </c>
      <c r="C33" s="5" t="n">
        <v>0</v>
      </c>
    </row>
    <row r="34" spans="1:3">
      <c r="A34" s="4" t="s">
        <v>349</v>
      </c>
      <c r="B34" s="5" t="n">
        <v>0</v>
      </c>
    </row>
    <row r="35" spans="1:3">
      <c r="A35" s="4" t="s">
        <v>350</v>
      </c>
      <c r="B35" s="5" t="n">
        <v>0</v>
      </c>
      <c r="C35" s="6" t="n">
        <v>0</v>
      </c>
    </row>
    <row r="36" spans="1:3">
      <c r="A36" s="4" t="s">
        <v>351</v>
      </c>
      <c r="B36" s="5" t="n">
        <v>0</v>
      </c>
    </row>
    <row r="37" spans="1:3">
      <c r="A37" s="4" t="s">
        <v>57</v>
      </c>
      <c r="B3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20"/>
    <col customWidth="1" max="6" min="6" width="21"/>
    <col customWidth="1" max="7" min="7" width="21"/>
    <col customWidth="1" max="8" min="8" width="21"/>
    <col customWidth="1" max="9" min="9" width="27"/>
    <col customWidth="1" max="10" min="10" width="80"/>
    <col customWidth="1" max="11" min="11" width="21"/>
    <col customWidth="1" max="12" min="12" width="21"/>
    <col customWidth="1" max="13" min="13" width="31"/>
    <col customWidth="1" max="14" min="14" width="20"/>
    <col customWidth="1" max="15" min="15" width="37"/>
    <col customWidth="1" max="16" min="16" width="31"/>
    <col customWidth="1" max="17" min="17" width="31"/>
    <col customWidth="1" max="18" min="18" width="80"/>
    <col customWidth="1" max="19" min="19" width="37"/>
    <col customWidth="1" max="20" min="20" width="14"/>
    <col customWidth="1" max="21" min="21" width="21"/>
  </cols>
  <sheetData>
    <row r="1" spans="1:21">
      <c r="A1" s="1" t="s">
        <v>355</v>
      </c>
      <c r="C1" s="2" t="s">
        <v>356</v>
      </c>
      <c r="D1" s="2" t="s">
        <v>357</v>
      </c>
      <c r="E1" s="2" t="s">
        <v>358</v>
      </c>
      <c r="F1" s="2" t="s">
        <v>359</v>
      </c>
      <c r="G1" s="2" t="s">
        <v>360</v>
      </c>
      <c r="H1" s="2" t="s">
        <v>361</v>
      </c>
      <c r="I1" s="2" t="s">
        <v>362</v>
      </c>
      <c r="J1" s="2" t="s">
        <v>363</v>
      </c>
      <c r="K1" s="2" t="s">
        <v>364</v>
      </c>
      <c r="L1" s="2" t="s">
        <v>365</v>
      </c>
      <c r="M1" s="2" t="s">
        <v>366</v>
      </c>
      <c r="N1" s="2" t="s">
        <v>367</v>
      </c>
      <c r="O1" s="2" t="s">
        <v>357</v>
      </c>
      <c r="P1" s="2" t="s">
        <v>368</v>
      </c>
      <c r="Q1" s="2" t="s">
        <v>369</v>
      </c>
      <c r="R1" s="2" t="s">
        <v>370</v>
      </c>
      <c r="S1" s="2" t="s">
        <v>371</v>
      </c>
      <c r="T1" s="2" t="s">
        <v>372</v>
      </c>
      <c r="U1" s="2" t="s">
        <v>373</v>
      </c>
    </row>
    <row r="2" spans="1:21">
      <c r="A2" s="3" t="s">
        <v>374</v>
      </c>
    </row>
    <row r="3" spans="1:21">
      <c r="A3" s="4" t="s">
        <v>375</v>
      </c>
      <c r="D3" s="6" t="n">
        <v>400000</v>
      </c>
      <c r="M3" s="6" t="n">
        <v>105000</v>
      </c>
      <c r="O3" s="6" t="n">
        <v>400000</v>
      </c>
    </row>
    <row r="4" spans="1:21">
      <c r="A4" s="4" t="s">
        <v>376</v>
      </c>
      <c r="D4" s="4" t="s">
        <v>377</v>
      </c>
      <c r="M4" s="4" t="s">
        <v>378</v>
      </c>
      <c r="O4" s="4" t="s">
        <v>377</v>
      </c>
    </row>
    <row r="5" spans="1:21">
      <c r="A5" s="4" t="s">
        <v>379</v>
      </c>
      <c r="F5" s="6" t="n">
        <v>65774</v>
      </c>
      <c r="P5" s="6" t="n">
        <v>11872</v>
      </c>
      <c r="R5" s="6" t="n">
        <v>65774</v>
      </c>
      <c r="S5" s="6" t="n">
        <v>11872</v>
      </c>
    </row>
    <row r="6" spans="1:21">
      <c r="A6" s="4" t="s">
        <v>380</v>
      </c>
      <c r="M6" s="8" t="n">
        <v>0.5</v>
      </c>
    </row>
    <row r="7" spans="1:21">
      <c r="A7" s="4" t="s">
        <v>381</v>
      </c>
      <c r="M7" s="6" t="n">
        <v>2048</v>
      </c>
    </row>
    <row r="8" spans="1:21">
      <c r="A8" s="4" t="s">
        <v>382</v>
      </c>
      <c r="R8" s="6" t="n">
        <v>0</v>
      </c>
      <c r="S8" s="5" t="n">
        <v>405000</v>
      </c>
    </row>
    <row r="9" spans="1:21">
      <c r="A9" s="4" t="s">
        <v>319</v>
      </c>
      <c r="R9" s="5" t="n">
        <v>2</v>
      </c>
    </row>
    <row r="10" spans="1:21">
      <c r="A10" s="4" t="s">
        <v>383</v>
      </c>
      <c r="F10" s="5" t="n">
        <v>812400</v>
      </c>
      <c r="P10" s="5" t="n">
        <v>558400</v>
      </c>
      <c r="R10" s="6" t="n">
        <v>812400</v>
      </c>
      <c r="S10" s="5" t="n">
        <v>558400</v>
      </c>
    </row>
    <row r="11" spans="1:21">
      <c r="A11" s="4" t="s">
        <v>384</v>
      </c>
      <c r="F11" s="5" t="n">
        <v>66500</v>
      </c>
      <c r="P11" s="5" t="n">
        <v>81058</v>
      </c>
      <c r="R11" s="6" t="n">
        <v>66500</v>
      </c>
      <c r="S11" s="6" t="n">
        <v>81058</v>
      </c>
    </row>
    <row r="12" spans="1:21">
      <c r="A12" s="4" t="s">
        <v>385</v>
      </c>
      <c r="R12" s="5" t="n">
        <v>4273643</v>
      </c>
      <c r="S12" s="5" t="n">
        <v>608166</v>
      </c>
    </row>
    <row r="13" spans="1:21">
      <c r="A13" s="4" t="s">
        <v>386</v>
      </c>
      <c r="F13" s="5" t="n">
        <v>66500</v>
      </c>
      <c r="P13" s="5" t="n">
        <v>81058</v>
      </c>
      <c r="R13" s="6" t="n">
        <v>66500</v>
      </c>
      <c r="S13" s="6" t="n">
        <v>81058</v>
      </c>
    </row>
    <row r="14" spans="1:21">
      <c r="A14" s="4" t="s">
        <v>387</v>
      </c>
      <c r="R14" s="5" t="n">
        <v>536908</v>
      </c>
      <c r="S14" s="5" t="n">
        <v>565569</v>
      </c>
    </row>
    <row r="15" spans="1:21">
      <c r="A15" s="4" t="s">
        <v>388</v>
      </c>
      <c r="R15" s="5" t="n">
        <v>0</v>
      </c>
      <c r="S15" s="5" t="n">
        <v>30500</v>
      </c>
    </row>
    <row r="16" spans="1:21">
      <c r="A16" s="4" t="s">
        <v>389</v>
      </c>
      <c r="D16" s="6" t="n">
        <v>15000</v>
      </c>
      <c r="N16" s="6" t="n">
        <v>15000</v>
      </c>
      <c r="O16" s="6" t="n">
        <v>15000</v>
      </c>
    </row>
    <row r="17" spans="1:21">
      <c r="A17" s="4" t="s">
        <v>390</v>
      </c>
      <c r="R17" s="5" t="n">
        <v>195266</v>
      </c>
      <c r="S17" s="5" t="n">
        <v>168400</v>
      </c>
    </row>
    <row r="18" spans="1:21">
      <c r="A18" s="4" t="s">
        <v>391</v>
      </c>
      <c r="N18" s="5" t="n">
        <v>86806</v>
      </c>
      <c r="O18" s="5" t="n">
        <v>86806</v>
      </c>
    </row>
    <row r="19" spans="1:21">
      <c r="A19" s="4" t="s">
        <v>392</v>
      </c>
      <c r="S19" s="6" t="n">
        <v>366400</v>
      </c>
    </row>
    <row r="20" spans="1:21">
      <c r="A20" s="4" t="s">
        <v>393</v>
      </c>
      <c r="N20" s="6" t="n">
        <v>128000</v>
      </c>
    </row>
    <row r="21" spans="1:21">
      <c r="A21" s="4" t="s">
        <v>394</v>
      </c>
      <c r="J21" s="6" t="n">
        <v>38361</v>
      </c>
    </row>
    <row r="22" spans="1:21">
      <c r="A22" s="4" t="s">
        <v>395</v>
      </c>
      <c r="J22" s="6" t="n">
        <v>12362</v>
      </c>
    </row>
    <row r="23" spans="1:21">
      <c r="A23" s="4" t="s">
        <v>396</v>
      </c>
    </row>
    <row r="24" spans="1:21">
      <c r="A24" s="3" t="s">
        <v>374</v>
      </c>
    </row>
    <row r="25" spans="1:21">
      <c r="A25" s="4" t="s">
        <v>375</v>
      </c>
      <c r="U25" s="6" t="n">
        <v>300000</v>
      </c>
    </row>
    <row r="26" spans="1:21">
      <c r="A26" s="4" t="s">
        <v>376</v>
      </c>
      <c r="U26" s="4" t="s">
        <v>378</v>
      </c>
    </row>
    <row r="27" spans="1:21">
      <c r="A27" s="4" t="s">
        <v>379</v>
      </c>
      <c r="C27" s="6" t="n">
        <v>16504</v>
      </c>
      <c r="Q27" s="6" t="n">
        <v>16504</v>
      </c>
    </row>
    <row r="28" spans="1:21">
      <c r="A28" s="4" t="s">
        <v>397</v>
      </c>
      <c r="C28" s="5" t="n">
        <v>100000</v>
      </c>
    </row>
    <row r="29" spans="1:21">
      <c r="A29" s="4" t="s">
        <v>398</v>
      </c>
      <c r="C29" s="6" t="n">
        <v>182000</v>
      </c>
    </row>
    <row r="30" spans="1:21">
      <c r="A30" s="4" t="s">
        <v>380</v>
      </c>
      <c r="C30" s="8" t="n">
        <v>0.5</v>
      </c>
      <c r="Q30" s="8" t="n">
        <v>0.5</v>
      </c>
    </row>
    <row r="31" spans="1:21">
      <c r="A31" s="4" t="s">
        <v>399</v>
      </c>
    </row>
    <row r="32" spans="1:21">
      <c r="A32" s="3" t="s">
        <v>374</v>
      </c>
    </row>
    <row r="33" spans="1:21">
      <c r="A33" s="4" t="s">
        <v>375</v>
      </c>
      <c r="F33" s="6" t="n">
        <v>50000</v>
      </c>
      <c r="G33" s="6" t="n">
        <v>20000</v>
      </c>
      <c r="H33" s="6" t="n">
        <v>70000</v>
      </c>
      <c r="K33" s="6" t="n">
        <v>42000</v>
      </c>
      <c r="L33" s="6" t="n">
        <v>72000</v>
      </c>
      <c r="R33" s="6" t="n">
        <v>50000</v>
      </c>
    </row>
    <row r="34" spans="1:21">
      <c r="A34" s="4" t="s">
        <v>376</v>
      </c>
      <c r="F34" s="4" t="s">
        <v>378</v>
      </c>
      <c r="G34" s="4" t="s">
        <v>378</v>
      </c>
      <c r="H34" s="4" t="s">
        <v>378</v>
      </c>
      <c r="K34" s="4" t="s">
        <v>378</v>
      </c>
      <c r="L34" s="4" t="s">
        <v>378</v>
      </c>
      <c r="M34" s="4" t="s">
        <v>378</v>
      </c>
      <c r="R34" s="4" t="s">
        <v>378</v>
      </c>
    </row>
    <row r="35" spans="1:21">
      <c r="A35" s="4" t="s">
        <v>397</v>
      </c>
      <c r="S35" s="5" t="n">
        <v>100000</v>
      </c>
    </row>
    <row r="36" spans="1:21">
      <c r="A36" s="4" t="s">
        <v>381</v>
      </c>
      <c r="C36" s="6" t="n">
        <v>2564</v>
      </c>
    </row>
    <row r="37" spans="1:21">
      <c r="A37" s="4" t="s">
        <v>382</v>
      </c>
      <c r="M37" s="6" t="n">
        <v>130050</v>
      </c>
    </row>
    <row r="38" spans="1:21">
      <c r="A38" s="4" t="s">
        <v>319</v>
      </c>
      <c r="H38" s="5" t="n">
        <v>3</v>
      </c>
      <c r="K38" s="5" t="n">
        <v>2</v>
      </c>
      <c r="L38" s="5" t="n">
        <v>3</v>
      </c>
    </row>
    <row r="39" spans="1:21">
      <c r="A39" s="4" t="s">
        <v>400</v>
      </c>
      <c r="F39" s="4" t="s">
        <v>401</v>
      </c>
      <c r="G39" s="4" t="s">
        <v>402</v>
      </c>
      <c r="H39" s="4" t="s">
        <v>403</v>
      </c>
      <c r="K39" s="4" t="s">
        <v>403</v>
      </c>
      <c r="L39" s="4" t="s">
        <v>403</v>
      </c>
    </row>
    <row r="40" spans="1:21">
      <c r="A40" s="4" t="s">
        <v>384</v>
      </c>
      <c r="C40" s="5" t="n">
        <v>558400</v>
      </c>
      <c r="F40" s="6" t="n">
        <v>263230</v>
      </c>
      <c r="P40" s="5" t="n">
        <v>556166</v>
      </c>
      <c r="Q40" s="6" t="n">
        <v>558400</v>
      </c>
      <c r="R40" s="6" t="n">
        <v>263230</v>
      </c>
      <c r="S40" s="6" t="n">
        <v>556166</v>
      </c>
    </row>
    <row r="41" spans="1:21">
      <c r="A41" s="4" t="s">
        <v>386</v>
      </c>
      <c r="F41" s="5" t="n">
        <v>5000</v>
      </c>
      <c r="P41" s="5" t="n">
        <v>10000</v>
      </c>
      <c r="R41" s="6" t="n">
        <v>5000</v>
      </c>
      <c r="S41" s="5" t="n">
        <v>10000</v>
      </c>
    </row>
    <row r="42" spans="1:21">
      <c r="A42" s="4" t="s">
        <v>392</v>
      </c>
      <c r="S42" s="5" t="n">
        <v>182000</v>
      </c>
    </row>
    <row r="43" spans="1:21">
      <c r="A43" s="4" t="s">
        <v>404</v>
      </c>
      <c r="Q43" s="5" t="n">
        <v>2234</v>
      </c>
    </row>
    <row r="44" spans="1:21">
      <c r="A44" s="4" t="s">
        <v>405</v>
      </c>
    </row>
    <row r="45" spans="1:21">
      <c r="A45" s="3" t="s">
        <v>374</v>
      </c>
    </row>
    <row r="46" spans="1:21">
      <c r="A46" s="4" t="s">
        <v>406</v>
      </c>
      <c r="J46" s="4" t="s">
        <v>407</v>
      </c>
      <c r="R46" s="4" t="s">
        <v>407</v>
      </c>
    </row>
    <row r="47" spans="1:21">
      <c r="A47" s="4" t="s">
        <v>408</v>
      </c>
    </row>
    <row r="48" spans="1:21">
      <c r="A48" s="3" t="s">
        <v>374</v>
      </c>
    </row>
    <row r="49" spans="1:21">
      <c r="A49" s="4" t="s">
        <v>385</v>
      </c>
      <c r="I49" s="5" t="n">
        <v>85000</v>
      </c>
    </row>
    <row r="50" spans="1:21">
      <c r="A50" s="4" t="s">
        <v>409</v>
      </c>
      <c r="I50" s="6" t="n">
        <v>17000</v>
      </c>
    </row>
    <row r="51" spans="1:21">
      <c r="A51" s="4" t="s">
        <v>410</v>
      </c>
    </row>
    <row r="52" spans="1:21">
      <c r="A52" s="3" t="s">
        <v>374</v>
      </c>
    </row>
    <row r="53" spans="1:21">
      <c r="A53" s="4" t="s">
        <v>411</v>
      </c>
      <c r="R53" s="6" t="n">
        <v>12000</v>
      </c>
      <c r="S53" s="5" t="n">
        <v>24000</v>
      </c>
    </row>
    <row r="54" spans="1:21">
      <c r="A54" s="4" t="s">
        <v>412</v>
      </c>
    </row>
    <row r="55" spans="1:21">
      <c r="A55" s="3" t="s">
        <v>374</v>
      </c>
    </row>
    <row r="56" spans="1:21">
      <c r="A56" s="4" t="s">
        <v>406</v>
      </c>
      <c r="J56" s="4" t="s">
        <v>413</v>
      </c>
    </row>
    <row r="57" spans="1:21">
      <c r="A57" s="4" t="s">
        <v>414</v>
      </c>
      <c r="J57" s="5" t="n">
        <v>14</v>
      </c>
    </row>
    <row r="58" spans="1:21">
      <c r="A58" s="4" t="s">
        <v>404</v>
      </c>
      <c r="J58" s="6" t="n">
        <v>185000</v>
      </c>
    </row>
    <row r="59" spans="1:21">
      <c r="A59" s="4" t="s">
        <v>415</v>
      </c>
      <c r="J59" s="4" t="s">
        <v>416</v>
      </c>
    </row>
    <row r="60" spans="1:21">
      <c r="A60" s="4" t="s">
        <v>417</v>
      </c>
      <c r="J60" s="4" t="s">
        <v>416</v>
      </c>
    </row>
    <row r="61" spans="1:21">
      <c r="A61" s="4" t="s">
        <v>418</v>
      </c>
      <c r="R61" s="5" t="n">
        <v>29152</v>
      </c>
    </row>
    <row r="62" spans="1:21">
      <c r="A62" s="4" t="s">
        <v>419</v>
      </c>
    </row>
    <row r="63" spans="1:21">
      <c r="A63" s="3" t="s">
        <v>374</v>
      </c>
    </row>
    <row r="64" spans="1:21">
      <c r="A64" s="4" t="s">
        <v>420</v>
      </c>
      <c r="E64" s="6" t="n">
        <v>1000</v>
      </c>
      <c r="S64" s="5" t="n">
        <v>1000</v>
      </c>
    </row>
    <row r="65" spans="1:21">
      <c r="A65" s="4" t="s">
        <v>415</v>
      </c>
      <c r="T65" s="4" t="s">
        <v>416</v>
      </c>
    </row>
    <row r="66" spans="1:21">
      <c r="A66" s="4" t="s">
        <v>417</v>
      </c>
      <c r="T66" s="4" t="s">
        <v>416</v>
      </c>
    </row>
    <row r="67" spans="1:21">
      <c r="A67" s="4" t="s">
        <v>421</v>
      </c>
    </row>
    <row r="68" spans="1:21">
      <c r="A68" s="3" t="s">
        <v>374</v>
      </c>
    </row>
    <row r="69" spans="1:21">
      <c r="A69" s="4" t="s">
        <v>384</v>
      </c>
      <c r="B69" s="4" t="s">
        <v>422</v>
      </c>
      <c r="F69" s="5" t="n">
        <v>0</v>
      </c>
      <c r="P69" s="6" t="n">
        <v>29064</v>
      </c>
      <c r="R69" s="5" t="n">
        <v>0</v>
      </c>
      <c r="S69" s="5" t="n">
        <v>29064</v>
      </c>
    </row>
    <row r="70" spans="1:21">
      <c r="A70" s="4" t="s">
        <v>420</v>
      </c>
      <c r="E70" s="6" t="n">
        <v>1000</v>
      </c>
      <c r="S70" s="5" t="n">
        <v>1000</v>
      </c>
    </row>
    <row r="71" spans="1:21">
      <c r="A71" s="4" t="s">
        <v>423</v>
      </c>
      <c r="F71" s="5" t="n">
        <v>1000</v>
      </c>
      <c r="R71" s="5" t="n">
        <v>1000</v>
      </c>
    </row>
    <row r="72" spans="1:21">
      <c r="A72" s="4" t="s">
        <v>404</v>
      </c>
      <c r="R72" s="5" t="n">
        <v>1000</v>
      </c>
    </row>
    <row r="73" spans="1:21">
      <c r="A73" s="4" t="s">
        <v>424</v>
      </c>
    </row>
    <row r="74" spans="1:21">
      <c r="A74" s="3" t="s">
        <v>374</v>
      </c>
    </row>
    <row r="75" spans="1:21">
      <c r="A75" s="4" t="s">
        <v>382</v>
      </c>
      <c r="S75" s="6" t="n">
        <v>74348</v>
      </c>
    </row>
    <row r="76" spans="1:21">
      <c r="A76" s="4" t="s">
        <v>425</v>
      </c>
    </row>
    <row r="77" spans="1:21">
      <c r="A77" s="3" t="s">
        <v>374</v>
      </c>
    </row>
    <row r="78" spans="1:21">
      <c r="A78" s="4" t="s">
        <v>397</v>
      </c>
      <c r="S78" s="5" t="n">
        <v>15520</v>
      </c>
    </row>
    <row r="79" spans="1:21">
      <c r="A79" s="4" t="s">
        <v>387</v>
      </c>
      <c r="O79" s="6" t="n">
        <v>82500</v>
      </c>
      <c r="S79" s="6" t="n">
        <v>99000</v>
      </c>
    </row>
    <row r="80" spans="1:21">
      <c r="A80" s="4" t="s">
        <v>426</v>
      </c>
      <c r="D80" s="5" t="n">
        <v>50000</v>
      </c>
      <c r="O80" s="5" t="n">
        <v>50000</v>
      </c>
      <c r="S80" s="5" t="n">
        <v>60000</v>
      </c>
    </row>
    <row r="81" spans="1:21">
      <c r="A81" s="4" t="s">
        <v>427</v>
      </c>
      <c r="O81" s="5" t="n">
        <v>16000</v>
      </c>
    </row>
    <row r="82" spans="1:21">
      <c r="A82" s="4" t="s">
        <v>428</v>
      </c>
      <c r="O82" s="5" t="n">
        <v>80000</v>
      </c>
    </row>
    <row r="83" spans="1:21">
      <c r="A83" s="4" t="s">
        <v>429</v>
      </c>
      <c r="D83" s="8" t="n">
        <v>1.6</v>
      </c>
      <c r="O83" s="8" t="n">
        <v>1.6</v>
      </c>
      <c r="P83" s="8" t="n">
        <v>0.61</v>
      </c>
      <c r="S83" s="8" t="n">
        <v>0.61</v>
      </c>
    </row>
    <row r="84" spans="1:21">
      <c r="A84" s="4" t="s">
        <v>430</v>
      </c>
      <c r="D84" s="6" t="n">
        <v>128000</v>
      </c>
      <c r="O84" s="6" t="n">
        <v>128000</v>
      </c>
    </row>
    <row r="85" spans="1:21">
      <c r="A85" s="4" t="s">
        <v>390</v>
      </c>
      <c r="S85" s="6" t="n">
        <v>264</v>
      </c>
    </row>
    <row r="86" spans="1:21">
      <c r="A86" s="4" t="s">
        <v>392</v>
      </c>
      <c r="S86" s="5" t="n">
        <v>9529</v>
      </c>
    </row>
    <row r="87" spans="1:21">
      <c r="A87" s="4" t="s">
        <v>393</v>
      </c>
      <c r="S87" s="5" t="n">
        <v>50723</v>
      </c>
    </row>
    <row r="88" spans="1:21">
      <c r="A88" s="4" t="s">
        <v>431</v>
      </c>
    </row>
    <row r="89" spans="1:21">
      <c r="A89" s="3" t="s">
        <v>374</v>
      </c>
    </row>
    <row r="90" spans="1:21">
      <c r="A90" s="4" t="s">
        <v>384</v>
      </c>
      <c r="P90" s="6" t="n">
        <v>29064</v>
      </c>
      <c r="S90" s="6" t="n">
        <v>29064</v>
      </c>
    </row>
    <row r="91" spans="1:21">
      <c r="A91" s="4" t="s">
        <v>387</v>
      </c>
      <c r="R91" s="6" t="n">
        <v>17649</v>
      </c>
    </row>
    <row r="92" spans="1:21">
      <c r="A92" s="4" t="s">
        <v>426</v>
      </c>
      <c r="R92" s="5" t="n">
        <v>36018</v>
      </c>
    </row>
    <row r="93" spans="1:21">
      <c r="A93" s="4" t="s">
        <v>388</v>
      </c>
      <c r="R93" s="6" t="n">
        <v>11416</v>
      </c>
    </row>
    <row r="94" spans="1:21">
      <c r="A94" s="4" t="s">
        <v>432</v>
      </c>
    </row>
    <row r="95" spans="1:21">
      <c r="A95" s="3" t="s">
        <v>374</v>
      </c>
    </row>
    <row r="96" spans="1:21">
      <c r="A96" s="4" t="s">
        <v>426</v>
      </c>
      <c r="S96" s="5" t="n">
        <v>20000</v>
      </c>
    </row>
    <row r="97" spans="1:21">
      <c r="A97" s="4" t="s">
        <v>433</v>
      </c>
    </row>
    <row r="98" spans="1:21">
      <c r="A98" s="3" t="s">
        <v>374</v>
      </c>
    </row>
    <row r="99" spans="1:21">
      <c r="A99" s="4" t="s">
        <v>426</v>
      </c>
      <c r="D99" s="5" t="n">
        <v>16000</v>
      </c>
    </row>
    <row r="100" spans="1:21">
      <c r="A100" s="4" t="s">
        <v>434</v>
      </c>
      <c r="O100" s="5" t="n">
        <v>34000</v>
      </c>
    </row>
    <row r="101" spans="1:21">
      <c r="A101" s="4" t="s">
        <v>435</v>
      </c>
    </row>
    <row r="102" spans="1:21">
      <c r="A102" s="3" t="s">
        <v>374</v>
      </c>
    </row>
    <row r="103" spans="1:21">
      <c r="A103" s="4" t="s">
        <v>375</v>
      </c>
      <c r="C103" s="6" t="n">
        <v>558400</v>
      </c>
      <c r="Q103" s="6" t="n">
        <v>558400</v>
      </c>
    </row>
    <row r="104" spans="1:21">
      <c r="A104" s="4" t="s">
        <v>376</v>
      </c>
      <c r="C104" s="4" t="s">
        <v>378</v>
      </c>
      <c r="Q104" s="4" t="s">
        <v>378</v>
      </c>
    </row>
    <row r="105" spans="1:21">
      <c r="A105" s="4" t="s">
        <v>381</v>
      </c>
      <c r="P105" s="5" t="n">
        <v>11872</v>
      </c>
      <c r="R105" s="5" t="n">
        <v>44672</v>
      </c>
    </row>
    <row r="106" spans="1:21">
      <c r="A106" s="4" t="s">
        <v>436</v>
      </c>
    </row>
    <row r="107" spans="1:21">
      <c r="A107" s="3" t="s">
        <v>374</v>
      </c>
    </row>
    <row r="108" spans="1:21">
      <c r="A108" s="4" t="s">
        <v>375</v>
      </c>
      <c r="H108" s="6" t="n">
        <v>25000</v>
      </c>
      <c r="K108" s="6" t="n">
        <v>10000</v>
      </c>
      <c r="L108" s="6" t="n">
        <v>12000</v>
      </c>
    </row>
    <row r="109" spans="1:21">
      <c r="A109" s="4" t="s">
        <v>437</v>
      </c>
    </row>
    <row r="110" spans="1:21">
      <c r="A110" s="3" t="s">
        <v>374</v>
      </c>
    </row>
    <row r="111" spans="1:21">
      <c r="A111" s="4" t="s">
        <v>375</v>
      </c>
      <c r="H111" s="5" t="n">
        <v>25000</v>
      </c>
      <c r="K111" s="6" t="n">
        <v>32000</v>
      </c>
      <c r="L111" s="5" t="n">
        <v>40000</v>
      </c>
    </row>
    <row r="112" spans="1:21">
      <c r="A112" s="4" t="s">
        <v>438</v>
      </c>
    </row>
    <row r="113" spans="1:21">
      <c r="A113" s="3" t="s">
        <v>374</v>
      </c>
    </row>
    <row r="114" spans="1:21">
      <c r="A114" s="4" t="s">
        <v>375</v>
      </c>
      <c r="H114" s="6" t="n">
        <v>20000</v>
      </c>
      <c r="L114" s="6" t="n">
        <v>20000</v>
      </c>
    </row>
    <row r="115" spans="1:21">
      <c r="A115" s="4" t="s">
        <v>439</v>
      </c>
    </row>
    <row r="116" spans="1:21">
      <c r="A116" s="3" t="s">
        <v>374</v>
      </c>
    </row>
    <row r="117" spans="1:21">
      <c r="A117" s="4" t="s">
        <v>381</v>
      </c>
      <c r="R117" s="5" t="n">
        <v>4402</v>
      </c>
    </row>
    <row r="118" spans="1:21">
      <c r="A118" s="4" t="s">
        <v>384</v>
      </c>
      <c r="B118" s="4" t="s">
        <v>440</v>
      </c>
      <c r="F118" s="5" t="n">
        <v>76402</v>
      </c>
      <c r="R118" s="5" t="n">
        <v>76402</v>
      </c>
    </row>
    <row r="119" spans="1:21">
      <c r="A119" s="4" t="s">
        <v>441</v>
      </c>
    </row>
    <row r="120" spans="1:21">
      <c r="A120" s="3" t="s">
        <v>374</v>
      </c>
    </row>
    <row r="121" spans="1:21">
      <c r="A121" s="4" t="s">
        <v>381</v>
      </c>
      <c r="R121" s="5" t="n">
        <v>2332</v>
      </c>
    </row>
    <row r="122" spans="1:21">
      <c r="A122" s="4" t="s">
        <v>384</v>
      </c>
      <c r="B122" s="4" t="s">
        <v>442</v>
      </c>
      <c r="F122" s="5" t="n">
        <v>44332</v>
      </c>
      <c r="R122" s="5" t="n">
        <v>44332</v>
      </c>
    </row>
    <row r="123" spans="1:21">
      <c r="A123" s="4" t="s">
        <v>443</v>
      </c>
    </row>
    <row r="124" spans="1:21">
      <c r="A124" s="3" t="s">
        <v>374</v>
      </c>
    </row>
    <row r="125" spans="1:21">
      <c r="A125" s="4" t="s">
        <v>375</v>
      </c>
      <c r="J125" s="6" t="n">
        <v>114000</v>
      </c>
    </row>
    <row r="126" spans="1:21">
      <c r="A126" s="4" t="s">
        <v>376</v>
      </c>
      <c r="J126" s="4" t="s">
        <v>378</v>
      </c>
    </row>
    <row r="127" spans="1:21">
      <c r="A127" s="4" t="s">
        <v>400</v>
      </c>
      <c r="J127" s="4" t="s">
        <v>444</v>
      </c>
    </row>
    <row r="128" spans="1:21">
      <c r="A128" s="4" t="s">
        <v>445</v>
      </c>
    </row>
    <row r="129" spans="1:21">
      <c r="A129" s="3" t="s">
        <v>374</v>
      </c>
    </row>
    <row r="130" spans="1:21">
      <c r="A130" s="4" t="s">
        <v>381</v>
      </c>
      <c r="R130" s="5" t="n">
        <v>2168</v>
      </c>
    </row>
    <row r="131" spans="1:21">
      <c r="A131" s="4" t="s">
        <v>384</v>
      </c>
      <c r="B131" s="4" t="s">
        <v>446</v>
      </c>
      <c r="F131" s="5" t="n">
        <v>72168</v>
      </c>
      <c r="R131" s="5" t="n">
        <v>72168</v>
      </c>
    </row>
    <row r="132" spans="1:21">
      <c r="A132" s="4" t="s">
        <v>447</v>
      </c>
    </row>
    <row r="133" spans="1:21">
      <c r="A133" s="3" t="s">
        <v>374</v>
      </c>
    </row>
    <row r="134" spans="1:21">
      <c r="A134" s="4" t="s">
        <v>381</v>
      </c>
      <c r="R134" s="5" t="n">
        <v>184</v>
      </c>
    </row>
    <row r="135" spans="1:21">
      <c r="A135" s="4" t="s">
        <v>384</v>
      </c>
      <c r="B135" s="4" t="s">
        <v>448</v>
      </c>
      <c r="F135" s="5" t="n">
        <v>20184</v>
      </c>
      <c r="R135" s="5" t="n">
        <v>20184</v>
      </c>
    </row>
    <row r="136" spans="1:21">
      <c r="A136" s="4" t="s">
        <v>449</v>
      </c>
    </row>
    <row r="137" spans="1:21">
      <c r="A137" s="3" t="s">
        <v>374</v>
      </c>
    </row>
    <row r="138" spans="1:21">
      <c r="A138" s="4" t="s">
        <v>381</v>
      </c>
      <c r="R138" s="5" t="n">
        <v>144</v>
      </c>
    </row>
    <row r="139" spans="1:21">
      <c r="A139" s="4" t="s">
        <v>384</v>
      </c>
      <c r="B139" s="4" t="s">
        <v>450</v>
      </c>
      <c r="F139" s="5" t="n">
        <v>50144</v>
      </c>
      <c r="R139" s="5" t="n">
        <v>50144</v>
      </c>
    </row>
    <row r="140" spans="1:21">
      <c r="A140" s="4" t="s">
        <v>451</v>
      </c>
    </row>
    <row r="141" spans="1:21">
      <c r="A141" s="3" t="s">
        <v>374</v>
      </c>
    </row>
    <row r="142" spans="1:21">
      <c r="A142" s="4" t="s">
        <v>384</v>
      </c>
      <c r="F142" s="6" t="n">
        <v>61500</v>
      </c>
      <c r="P142" s="6" t="n">
        <v>41994</v>
      </c>
      <c r="R142" s="6" t="n">
        <v>61500</v>
      </c>
      <c r="S142" s="6" t="n">
        <v>41994</v>
      </c>
    </row>
    <row r="143" spans="1:21"/>
    <row r="144" spans="1:21">
      <c r="A144" s="4" t="s">
        <v>422</v>
      </c>
      <c r="B144" s="4" t="s">
        <v>452</v>
      </c>
    </row>
    <row r="145" spans="1:21">
      <c r="A145" s="4" t="s">
        <v>440</v>
      </c>
      <c r="B145" s="4" t="s">
        <v>453</v>
      </c>
    </row>
    <row r="146" spans="1:21">
      <c r="A146" s="4" t="s">
        <v>442</v>
      </c>
      <c r="B146" s="4" t="s">
        <v>454</v>
      </c>
    </row>
    <row r="147" spans="1:21">
      <c r="A147" s="4" t="s">
        <v>446</v>
      </c>
      <c r="B147" s="4" t="s">
        <v>455</v>
      </c>
    </row>
    <row r="148" spans="1:21">
      <c r="A148" s="4" t="s">
        <v>448</v>
      </c>
      <c r="B148" s="4" t="s">
        <v>456</v>
      </c>
    </row>
    <row r="149" spans="1:21">
      <c r="A149" s="4" t="s">
        <v>450</v>
      </c>
      <c r="B149" s="4" t="s">
        <v>457</v>
      </c>
    </row>
  </sheetData>
  <mergeCells count="8">
    <mergeCell ref="A1:B1"/>
    <mergeCell ref="A143:T143"/>
    <mergeCell ref="B144:T144"/>
    <mergeCell ref="B145:T145"/>
    <mergeCell ref="B146:T146"/>
    <mergeCell ref="B147:T147"/>
    <mergeCell ref="B148:T148"/>
    <mergeCell ref="B149:T14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58</v>
      </c>
      <c r="C1" s="2" t="s">
        <v>459</v>
      </c>
    </row>
    <row r="2" spans="1:5">
      <c r="C2" s="2" t="s">
        <v>460</v>
      </c>
      <c r="D2" s="2" t="s">
        <v>2</v>
      </c>
      <c r="E2" s="2" t="s">
        <v>37</v>
      </c>
    </row>
    <row r="3" spans="1:5">
      <c r="A3" s="3" t="s">
        <v>461</v>
      </c>
    </row>
    <row r="4" spans="1:5">
      <c r="A4" s="4" t="s">
        <v>462</v>
      </c>
      <c r="C4" s="6" t="n">
        <v>558400</v>
      </c>
      <c r="D4" s="6" t="n">
        <v>263230</v>
      </c>
      <c r="E4" s="6" t="n">
        <v>556166</v>
      </c>
    </row>
    <row r="5" spans="1:5">
      <c r="A5" s="4" t="s">
        <v>463</v>
      </c>
      <c r="C5" s="5" t="n">
        <v>558400</v>
      </c>
      <c r="D5" s="5" t="n">
        <v>878174</v>
      </c>
      <c r="E5" s="5" t="n">
        <v>570272</v>
      </c>
    </row>
    <row r="6" spans="1:5">
      <c r="E6" s="5" t="n">
        <v>11872</v>
      </c>
    </row>
    <row r="7" spans="1:5">
      <c r="A7" s="4" t="s">
        <v>464</v>
      </c>
      <c r="C7" s="5" t="n">
        <v>2234</v>
      </c>
    </row>
    <row r="8" spans="1:5">
      <c r="A8" s="4" t="s">
        <v>465</v>
      </c>
    </row>
    <row r="9" spans="1:5">
      <c r="A9" s="3" t="s">
        <v>461</v>
      </c>
    </row>
    <row r="10" spans="1:5">
      <c r="A10" s="4" t="s">
        <v>462</v>
      </c>
      <c r="B10" s="4" t="s">
        <v>422</v>
      </c>
      <c r="E10" s="5" t="n">
        <v>316504</v>
      </c>
    </row>
    <row r="11" spans="1:5">
      <c r="A11" s="4" t="s">
        <v>466</v>
      </c>
    </row>
    <row r="12" spans="1:5">
      <c r="A12" s="3" t="s">
        <v>461</v>
      </c>
    </row>
    <row r="13" spans="1:5">
      <c r="A13" s="4" t="s">
        <v>462</v>
      </c>
      <c r="B13" s="4" t="s">
        <v>440</v>
      </c>
      <c r="E13" s="5" t="n">
        <v>107048</v>
      </c>
    </row>
    <row r="14" spans="1:5">
      <c r="A14" s="4" t="s">
        <v>467</v>
      </c>
    </row>
    <row r="15" spans="1:5">
      <c r="A15" s="3" t="s">
        <v>461</v>
      </c>
    </row>
    <row r="16" spans="1:5">
      <c r="A16" s="4" t="s">
        <v>462</v>
      </c>
      <c r="B16" s="4" t="s">
        <v>442</v>
      </c>
      <c r="E16" s="5" t="n">
        <v>132614</v>
      </c>
    </row>
    <row r="17" spans="1:5">
      <c r="A17" s="4" t="s">
        <v>468</v>
      </c>
    </row>
    <row r="18" spans="1:5">
      <c r="A18" s="3" t="s">
        <v>461</v>
      </c>
    </row>
    <row r="19" spans="1:5">
      <c r="A19" s="4" t="s">
        <v>463</v>
      </c>
      <c r="D19" s="5" t="n">
        <v>614944</v>
      </c>
    </row>
    <row r="20" spans="1:5">
      <c r="D20" s="5" t="n">
        <v>44672</v>
      </c>
    </row>
    <row r="21" spans="1:5">
      <c r="A21" s="4" t="s">
        <v>469</v>
      </c>
    </row>
    <row r="22" spans="1:5">
      <c r="A22" s="3" t="s">
        <v>461</v>
      </c>
    </row>
    <row r="23" spans="1:5">
      <c r="A23" s="4" t="s">
        <v>462</v>
      </c>
      <c r="B23" s="4" t="s">
        <v>446</v>
      </c>
      <c r="D23" s="5" t="n">
        <v>76402</v>
      </c>
    </row>
    <row r="24" spans="1:5">
      <c r="A24" s="4" t="s">
        <v>470</v>
      </c>
    </row>
    <row r="25" spans="1:5">
      <c r="A25" s="3" t="s">
        <v>461</v>
      </c>
    </row>
    <row r="26" spans="1:5">
      <c r="A26" s="4" t="s">
        <v>462</v>
      </c>
      <c r="B26" s="4" t="s">
        <v>448</v>
      </c>
      <c r="D26" s="5" t="n">
        <v>44332</v>
      </c>
    </row>
    <row r="27" spans="1:5">
      <c r="A27" s="4" t="s">
        <v>471</v>
      </c>
    </row>
    <row r="28" spans="1:5">
      <c r="A28" s="3" t="s">
        <v>461</v>
      </c>
    </row>
    <row r="29" spans="1:5">
      <c r="A29" s="4" t="s">
        <v>462</v>
      </c>
      <c r="B29" s="4" t="s">
        <v>450</v>
      </c>
      <c r="D29" s="5" t="n">
        <v>72168</v>
      </c>
    </row>
    <row r="30" spans="1:5">
      <c r="A30" s="4" t="s">
        <v>472</v>
      </c>
    </row>
    <row r="31" spans="1:5">
      <c r="A31" s="3" t="s">
        <v>461</v>
      </c>
    </row>
    <row r="32" spans="1:5">
      <c r="A32" s="4" t="s">
        <v>462</v>
      </c>
      <c r="B32" s="4" t="s">
        <v>473</v>
      </c>
      <c r="D32" s="5" t="n">
        <v>20184</v>
      </c>
    </row>
    <row r="33" spans="1:5">
      <c r="A33" s="4" t="s">
        <v>474</v>
      </c>
    </row>
    <row r="34" spans="1:5">
      <c r="A34" s="3" t="s">
        <v>461</v>
      </c>
    </row>
    <row r="35" spans="1:5">
      <c r="A35" s="4" t="s">
        <v>462</v>
      </c>
      <c r="B35" s="4" t="s">
        <v>475</v>
      </c>
      <c r="D35" s="5" t="n">
        <v>50144</v>
      </c>
    </row>
    <row r="36" spans="1:5">
      <c r="A36" s="4" t="s">
        <v>476</v>
      </c>
    </row>
    <row r="37" spans="1:5">
      <c r="A37" s="3" t="s">
        <v>461</v>
      </c>
    </row>
    <row r="38" spans="1:5">
      <c r="A38" s="4" t="s">
        <v>462</v>
      </c>
      <c r="C38" s="5" t="n">
        <v>535050</v>
      </c>
      <c r="D38" s="5" t="n">
        <v>254000</v>
      </c>
      <c r="E38" s="5" t="n">
        <v>535050</v>
      </c>
    </row>
    <row r="39" spans="1:5">
      <c r="A39" s="4" t="s">
        <v>477</v>
      </c>
      <c r="C39" s="5" t="n">
        <v>23350</v>
      </c>
    </row>
    <row r="40" spans="1:5">
      <c r="A40" s="4" t="s">
        <v>463</v>
      </c>
      <c r="C40" s="5" t="n">
        <v>558400</v>
      </c>
      <c r="D40" s="5" t="n">
        <v>812400</v>
      </c>
      <c r="E40" s="5" t="n">
        <v>558400</v>
      </c>
    </row>
    <row r="41" spans="1:5">
      <c r="A41" s="4" t="s">
        <v>478</v>
      </c>
    </row>
    <row r="42" spans="1:5">
      <c r="A42" s="3" t="s">
        <v>461</v>
      </c>
    </row>
    <row r="43" spans="1:5">
      <c r="A43" s="4" t="s">
        <v>462</v>
      </c>
      <c r="B43" s="4" t="s">
        <v>422</v>
      </c>
      <c r="E43" s="5" t="n">
        <v>300000</v>
      </c>
    </row>
    <row r="44" spans="1:5">
      <c r="A44" s="4" t="s">
        <v>479</v>
      </c>
    </row>
    <row r="45" spans="1:5">
      <c r="A45" s="3" t="s">
        <v>461</v>
      </c>
    </row>
    <row r="46" spans="1:5">
      <c r="A46" s="4" t="s">
        <v>462</v>
      </c>
      <c r="B46" s="4" t="s">
        <v>440</v>
      </c>
      <c r="E46" s="5" t="n">
        <v>105000</v>
      </c>
    </row>
    <row r="47" spans="1:5">
      <c r="A47" s="4" t="s">
        <v>480</v>
      </c>
    </row>
    <row r="48" spans="1:5">
      <c r="A48" s="3" t="s">
        <v>461</v>
      </c>
    </row>
    <row r="49" spans="1:5">
      <c r="A49" s="4" t="s">
        <v>462</v>
      </c>
      <c r="B49" s="4" t="s">
        <v>442</v>
      </c>
      <c r="E49" s="5" t="n">
        <v>130050</v>
      </c>
    </row>
    <row r="50" spans="1:5">
      <c r="A50" s="4" t="s">
        <v>481</v>
      </c>
    </row>
    <row r="51" spans="1:5">
      <c r="A51" s="3" t="s">
        <v>461</v>
      </c>
    </row>
    <row r="52" spans="1:5">
      <c r="A52" s="4" t="s">
        <v>463</v>
      </c>
      <c r="D52" s="5" t="n">
        <v>558400</v>
      </c>
    </row>
    <row r="53" spans="1:5">
      <c r="A53" s="4" t="s">
        <v>482</v>
      </c>
    </row>
    <row r="54" spans="1:5">
      <c r="A54" s="3" t="s">
        <v>461</v>
      </c>
    </row>
    <row r="55" spans="1:5">
      <c r="A55" s="4" t="s">
        <v>462</v>
      </c>
      <c r="B55" s="4" t="s">
        <v>446</v>
      </c>
      <c r="D55" s="5" t="n">
        <v>72000</v>
      </c>
    </row>
    <row r="56" spans="1:5">
      <c r="A56" s="4" t="s">
        <v>483</v>
      </c>
    </row>
    <row r="57" spans="1:5">
      <c r="A57" s="3" t="s">
        <v>461</v>
      </c>
    </row>
    <row r="58" spans="1:5">
      <c r="A58" s="4" t="s">
        <v>462</v>
      </c>
      <c r="B58" s="4" t="s">
        <v>448</v>
      </c>
      <c r="D58" s="5" t="n">
        <v>42000</v>
      </c>
    </row>
    <row r="59" spans="1:5">
      <c r="A59" s="4" t="s">
        <v>484</v>
      </c>
    </row>
    <row r="60" spans="1:5">
      <c r="A60" s="3" t="s">
        <v>461</v>
      </c>
    </row>
    <row r="61" spans="1:5">
      <c r="A61" s="4" t="s">
        <v>462</v>
      </c>
      <c r="B61" s="4" t="s">
        <v>450</v>
      </c>
      <c r="D61" s="5" t="n">
        <v>70000</v>
      </c>
    </row>
    <row r="62" spans="1:5">
      <c r="A62" s="4" t="s">
        <v>485</v>
      </c>
    </row>
    <row r="63" spans="1:5">
      <c r="A63" s="3" t="s">
        <v>461</v>
      </c>
    </row>
    <row r="64" spans="1:5">
      <c r="A64" s="4" t="s">
        <v>462</v>
      </c>
      <c r="B64" s="4" t="s">
        <v>473</v>
      </c>
      <c r="D64" s="5" t="n">
        <v>20000</v>
      </c>
    </row>
    <row r="65" spans="1:5">
      <c r="A65" s="4" t="s">
        <v>486</v>
      </c>
    </row>
    <row r="66" spans="1:5">
      <c r="A66" s="3" t="s">
        <v>461</v>
      </c>
    </row>
    <row r="67" spans="1:5">
      <c r="A67" s="4" t="s">
        <v>462</v>
      </c>
      <c r="B67" s="4" t="s">
        <v>475</v>
      </c>
      <c r="D67" s="5" t="n">
        <v>50000</v>
      </c>
    </row>
    <row r="68" spans="1:5">
      <c r="A68" s="4" t="s">
        <v>487</v>
      </c>
    </row>
    <row r="69" spans="1:5">
      <c r="A69" s="3" t="s">
        <v>461</v>
      </c>
    </row>
    <row r="70" spans="1:5">
      <c r="A70" s="4" t="s">
        <v>462</v>
      </c>
      <c r="C70" s="5" t="n">
        <v>23350</v>
      </c>
      <c r="D70" s="5" t="n">
        <v>9230</v>
      </c>
      <c r="E70" s="5" t="n">
        <v>21116</v>
      </c>
    </row>
    <row r="71" spans="1:5">
      <c r="A71" s="4" t="s">
        <v>477</v>
      </c>
      <c r="C71" s="5" t="n">
        <v>-23350</v>
      </c>
    </row>
    <row r="72" spans="1:5">
      <c r="A72" s="4" t="s">
        <v>463</v>
      </c>
      <c r="D72" s="5" t="n">
        <v>65774</v>
      </c>
      <c r="E72" s="5" t="n">
        <v>11872</v>
      </c>
    </row>
    <row r="73" spans="1:5">
      <c r="E73" s="5" t="n">
        <v>11872</v>
      </c>
    </row>
    <row r="74" spans="1:5">
      <c r="A74" s="4" t="s">
        <v>464</v>
      </c>
      <c r="C74" s="6" t="n">
        <v>2234</v>
      </c>
    </row>
    <row r="75" spans="1:5">
      <c r="A75" s="4" t="s">
        <v>488</v>
      </c>
    </row>
    <row r="76" spans="1:5">
      <c r="A76" s="3" t="s">
        <v>461</v>
      </c>
    </row>
    <row r="77" spans="1:5">
      <c r="A77" s="4" t="s">
        <v>462</v>
      </c>
      <c r="B77" s="4" t="s">
        <v>422</v>
      </c>
      <c r="E77" s="5" t="n">
        <v>16504</v>
      </c>
    </row>
    <row r="78" spans="1:5">
      <c r="A78" s="4" t="s">
        <v>489</v>
      </c>
    </row>
    <row r="79" spans="1:5">
      <c r="A79" s="3" t="s">
        <v>461</v>
      </c>
    </row>
    <row r="80" spans="1:5">
      <c r="A80" s="4" t="s">
        <v>462</v>
      </c>
      <c r="B80" s="4" t="s">
        <v>440</v>
      </c>
      <c r="E80" s="5" t="n">
        <v>2048</v>
      </c>
    </row>
    <row r="81" spans="1:5">
      <c r="A81" s="4" t="s">
        <v>490</v>
      </c>
    </row>
    <row r="82" spans="1:5">
      <c r="A82" s="3" t="s">
        <v>461</v>
      </c>
    </row>
    <row r="83" spans="1:5">
      <c r="A83" s="4" t="s">
        <v>462</v>
      </c>
      <c r="B83" s="4" t="s">
        <v>442</v>
      </c>
      <c r="E83" s="6" t="n">
        <v>2564</v>
      </c>
    </row>
    <row r="84" spans="1:5">
      <c r="A84" s="4" t="s">
        <v>491</v>
      </c>
    </row>
    <row r="85" spans="1:5">
      <c r="A85" s="3" t="s">
        <v>461</v>
      </c>
    </row>
    <row r="86" spans="1:5">
      <c r="A86" s="4" t="s">
        <v>463</v>
      </c>
      <c r="D86" s="5" t="n">
        <v>56544</v>
      </c>
    </row>
    <row r="87" spans="1:5">
      <c r="D87" s="5" t="n">
        <v>44672</v>
      </c>
    </row>
    <row r="88" spans="1:5">
      <c r="A88" s="4" t="s">
        <v>492</v>
      </c>
    </row>
    <row r="89" spans="1:5">
      <c r="A89" s="3" t="s">
        <v>461</v>
      </c>
    </row>
    <row r="90" spans="1:5">
      <c r="A90" s="4" t="s">
        <v>462</v>
      </c>
      <c r="B90" s="4" t="s">
        <v>446</v>
      </c>
      <c r="D90" s="5" t="n">
        <v>4402</v>
      </c>
    </row>
    <row r="91" spans="1:5">
      <c r="A91" s="4" t="s">
        <v>493</v>
      </c>
    </row>
    <row r="92" spans="1:5">
      <c r="A92" s="3" t="s">
        <v>461</v>
      </c>
    </row>
    <row r="93" spans="1:5">
      <c r="A93" s="4" t="s">
        <v>462</v>
      </c>
      <c r="B93" s="4" t="s">
        <v>448</v>
      </c>
      <c r="D93" s="5" t="n">
        <v>2332</v>
      </c>
    </row>
    <row r="94" spans="1:5">
      <c r="A94" s="4" t="s">
        <v>494</v>
      </c>
    </row>
    <row r="95" spans="1:5">
      <c r="A95" s="3" t="s">
        <v>461</v>
      </c>
    </row>
    <row r="96" spans="1:5">
      <c r="A96" s="4" t="s">
        <v>462</v>
      </c>
      <c r="B96" s="4" t="s">
        <v>450</v>
      </c>
      <c r="D96" s="5" t="n">
        <v>2168</v>
      </c>
    </row>
    <row r="97" spans="1:5">
      <c r="A97" s="4" t="s">
        <v>495</v>
      </c>
    </row>
    <row r="98" spans="1:5">
      <c r="A98" s="3" t="s">
        <v>461</v>
      </c>
    </row>
    <row r="99" spans="1:5">
      <c r="A99" s="4" t="s">
        <v>462</v>
      </c>
      <c r="B99" s="4" t="s">
        <v>473</v>
      </c>
      <c r="D99" s="5" t="n">
        <v>184</v>
      </c>
    </row>
    <row r="100" spans="1:5">
      <c r="A100" s="4" t="s">
        <v>496</v>
      </c>
    </row>
    <row r="101" spans="1:5">
      <c r="A101" s="3" t="s">
        <v>461</v>
      </c>
    </row>
    <row r="102" spans="1:5">
      <c r="A102" s="4" t="s">
        <v>462</v>
      </c>
      <c r="B102" s="4" t="s">
        <v>475</v>
      </c>
      <c r="D102" s="6" t="n">
        <v>144</v>
      </c>
    </row>
    <row r="103" spans="1:5"/>
    <row r="104" spans="1:5">
      <c r="A104" s="4" t="s">
        <v>422</v>
      </c>
      <c r="B104" s="4" t="s">
        <v>497</v>
      </c>
    </row>
    <row r="105" spans="1:5">
      <c r="A105" s="4" t="s">
        <v>440</v>
      </c>
      <c r="B105" s="4" t="s">
        <v>498</v>
      </c>
    </row>
    <row r="106" spans="1:5">
      <c r="A106" s="4" t="s">
        <v>442</v>
      </c>
      <c r="B106" s="4" t="s">
        <v>499</v>
      </c>
    </row>
    <row r="107" spans="1:5">
      <c r="A107" s="4" t="s">
        <v>446</v>
      </c>
      <c r="B107" s="4" t="s">
        <v>453</v>
      </c>
    </row>
    <row r="108" spans="1:5">
      <c r="A108" s="4" t="s">
        <v>448</v>
      </c>
      <c r="B108" s="4" t="s">
        <v>454</v>
      </c>
    </row>
    <row r="109" spans="1:5">
      <c r="A109" s="4" t="s">
        <v>450</v>
      </c>
      <c r="B109" s="4" t="s">
        <v>455</v>
      </c>
    </row>
    <row r="110" spans="1:5">
      <c r="A110" s="4" t="s">
        <v>473</v>
      </c>
      <c r="B110" s="4" t="s">
        <v>456</v>
      </c>
    </row>
    <row r="111" spans="1:5">
      <c r="A111" s="4" t="s">
        <v>475</v>
      </c>
      <c r="B111" s="4" t="s">
        <v>457</v>
      </c>
    </row>
  </sheetData>
  <mergeCells count="10">
    <mergeCell ref="A1:B2"/>
    <mergeCell ref="A103:D103"/>
    <mergeCell ref="B104:D104"/>
    <mergeCell ref="B105:D105"/>
    <mergeCell ref="B106:D106"/>
    <mergeCell ref="B107:D107"/>
    <mergeCell ref="B108:D108"/>
    <mergeCell ref="B109:D109"/>
    <mergeCell ref="B110:D110"/>
    <mergeCell ref="B111:D1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0</v>
      </c>
      <c r="C1" s="2" t="s">
        <v>2</v>
      </c>
      <c r="D1" s="2" t="s">
        <v>37</v>
      </c>
      <c r="E1" s="2" t="s">
        <v>460</v>
      </c>
    </row>
    <row r="2" spans="1:5">
      <c r="A2" s="3" t="s">
        <v>501</v>
      </c>
    </row>
    <row r="3" spans="1:5">
      <c r="A3" s="4" t="s">
        <v>502</v>
      </c>
      <c r="C3" s="6" t="n">
        <v>66500</v>
      </c>
      <c r="D3" s="6" t="n">
        <v>81058</v>
      </c>
    </row>
    <row r="4" spans="1:5">
      <c r="A4" s="4" t="s">
        <v>399</v>
      </c>
    </row>
    <row r="5" spans="1:5">
      <c r="A5" s="3" t="s">
        <v>501</v>
      </c>
    </row>
    <row r="6" spans="1:5">
      <c r="A6" s="4" t="s">
        <v>502</v>
      </c>
      <c r="C6" s="5" t="n">
        <v>263230</v>
      </c>
      <c r="D6" s="5" t="n">
        <v>556166</v>
      </c>
      <c r="E6" s="6" t="n">
        <v>558400</v>
      </c>
    </row>
    <row r="7" spans="1:5">
      <c r="A7" s="4" t="s">
        <v>421</v>
      </c>
    </row>
    <row r="8" spans="1:5">
      <c r="A8" s="3" t="s">
        <v>501</v>
      </c>
    </row>
    <row r="9" spans="1:5">
      <c r="A9" s="4" t="s">
        <v>502</v>
      </c>
      <c r="B9" s="4" t="s">
        <v>422</v>
      </c>
      <c r="C9" s="5" t="n">
        <v>0</v>
      </c>
      <c r="D9" s="5" t="n">
        <v>29064</v>
      </c>
    </row>
    <row r="10" spans="1:5">
      <c r="A10" s="4" t="s">
        <v>503</v>
      </c>
    </row>
    <row r="11" spans="1:5">
      <c r="A11" s="3" t="s">
        <v>501</v>
      </c>
    </row>
    <row r="12" spans="1:5">
      <c r="A12" s="4" t="s">
        <v>502</v>
      </c>
      <c r="B12" s="4" t="s">
        <v>440</v>
      </c>
      <c r="C12" s="5" t="n">
        <v>61500</v>
      </c>
      <c r="D12" s="5" t="n">
        <v>41994</v>
      </c>
    </row>
    <row r="13" spans="1:5">
      <c r="A13" s="4" t="s">
        <v>504</v>
      </c>
    </row>
    <row r="14" spans="1:5">
      <c r="A14" s="3" t="s">
        <v>501</v>
      </c>
    </row>
    <row r="15" spans="1:5">
      <c r="A15" s="4" t="s">
        <v>502</v>
      </c>
      <c r="B15" s="4" t="s">
        <v>442</v>
      </c>
      <c r="C15" s="6" t="n">
        <v>5000</v>
      </c>
      <c r="D15" s="6" t="n">
        <v>10000</v>
      </c>
    </row>
    <row r="16" spans="1:5"/>
    <row r="17" spans="1:5">
      <c r="A17" s="4" t="s">
        <v>422</v>
      </c>
      <c r="B17" s="4" t="s">
        <v>452</v>
      </c>
    </row>
    <row r="18" spans="1:5">
      <c r="A18" s="4" t="s">
        <v>440</v>
      </c>
      <c r="B18" s="4" t="s">
        <v>505</v>
      </c>
    </row>
    <row r="19" spans="1:5">
      <c r="A19" s="4" t="s">
        <v>442</v>
      </c>
      <c r="B19" s="4" t="s">
        <v>506</v>
      </c>
    </row>
  </sheetData>
  <mergeCells count="5">
    <mergeCell ref="A1:B1"/>
    <mergeCell ref="A16:D16"/>
    <mergeCell ref="B17:D17"/>
    <mergeCell ref="B18:D18"/>
    <mergeCell ref="B19:D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508</v>
      </c>
    </row>
    <row r="2" spans="1:3">
      <c r="B2" s="2" t="s">
        <v>509</v>
      </c>
      <c r="C2" s="2" t="s">
        <v>510</v>
      </c>
    </row>
    <row r="3" spans="1:3">
      <c r="A3" s="3" t="s">
        <v>511</v>
      </c>
    </row>
    <row r="4" spans="1:3">
      <c r="A4" s="4" t="s">
        <v>512</v>
      </c>
      <c r="B4" s="6" t="n">
        <v>26194</v>
      </c>
    </row>
    <row r="5" spans="1:3">
      <c r="A5" s="4" t="s">
        <v>513</v>
      </c>
      <c r="B5" s="5" t="n">
        <v>15000</v>
      </c>
      <c r="C5" s="6" t="n">
        <v>15000</v>
      </c>
    </row>
    <row r="6" spans="1:3">
      <c r="A6" s="4" t="s">
        <v>514</v>
      </c>
      <c r="B6" s="5" t="n">
        <v>0</v>
      </c>
    </row>
    <row r="7" spans="1:3">
      <c r="A7" s="4" t="s">
        <v>515</v>
      </c>
      <c r="B7" s="5" t="n">
        <v>86806</v>
      </c>
      <c r="C7" s="6" t="n">
        <v>86806</v>
      </c>
    </row>
    <row r="8" spans="1:3">
      <c r="A8" s="4" t="s">
        <v>516</v>
      </c>
      <c r="B8" s="6" t="n">
        <v>128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7</v>
      </c>
      <c r="B1" s="2" t="s">
        <v>2</v>
      </c>
      <c r="C1" s="2" t="s">
        <v>37</v>
      </c>
    </row>
    <row r="2" spans="1:3">
      <c r="A2" s="3" t="s">
        <v>518</v>
      </c>
    </row>
    <row r="3" spans="1:3">
      <c r="A3" s="4" t="s">
        <v>519</v>
      </c>
      <c r="B3" s="6" t="n">
        <v>23810</v>
      </c>
      <c r="C3" s="6" t="n">
        <v>46880</v>
      </c>
    </row>
    <row r="4" spans="1:3">
      <c r="A4" s="4" t="s">
        <v>520</v>
      </c>
      <c r="B4" s="5" t="n">
        <v>12605</v>
      </c>
      <c r="C4" s="5" t="n">
        <v>10377</v>
      </c>
    </row>
    <row r="5" spans="1:3">
      <c r="A5" s="4" t="s">
        <v>521</v>
      </c>
      <c r="B5" s="5" t="n">
        <v>7135</v>
      </c>
      <c r="C5" s="5" t="n">
        <v>0</v>
      </c>
    </row>
    <row r="6" spans="1:3">
      <c r="B6" s="6" t="n">
        <v>43550</v>
      </c>
      <c r="C6" s="6" t="n">
        <v>572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2</v>
      </c>
      <c r="B1" s="2" t="s">
        <v>1</v>
      </c>
    </row>
    <row r="2" spans="1:3">
      <c r="B2" s="2" t="s">
        <v>2</v>
      </c>
      <c r="C2" s="2" t="s">
        <v>37</v>
      </c>
    </row>
    <row r="3" spans="1:3">
      <c r="A3" s="3" t="s">
        <v>187</v>
      </c>
    </row>
    <row r="4" spans="1:3">
      <c r="A4" s="4" t="s">
        <v>125</v>
      </c>
      <c r="B4" s="6" t="n">
        <v>104560</v>
      </c>
      <c r="C4" s="6" t="n">
        <v>784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7</v>
      </c>
    </row>
    <row r="3" spans="1:3">
      <c r="A3" s="4" t="s">
        <v>76</v>
      </c>
      <c r="B3" s="6" t="n">
        <v>415051</v>
      </c>
      <c r="C3" s="6" t="n">
        <v>478231</v>
      </c>
    </row>
    <row r="4" spans="1:3">
      <c r="A4" s="3" t="s">
        <v>77</v>
      </c>
    </row>
    <row r="5" spans="1:3">
      <c r="A5" s="4" t="s">
        <v>78</v>
      </c>
      <c r="B5" s="5" t="n">
        <v>195266</v>
      </c>
      <c r="C5" s="5" t="n">
        <v>168400</v>
      </c>
    </row>
    <row r="6" spans="1:3">
      <c r="A6" s="4" t="s">
        <v>79</v>
      </c>
      <c r="B6" s="5" t="n">
        <v>81044</v>
      </c>
      <c r="C6" s="5" t="n">
        <v>72943</v>
      </c>
    </row>
    <row r="7" spans="1:3">
      <c r="B7" s="5" t="n">
        <v>276310</v>
      </c>
      <c r="C7" s="5" t="n">
        <v>241343</v>
      </c>
    </row>
    <row r="8" spans="1:3">
      <c r="A8" s="4" t="s">
        <v>80</v>
      </c>
      <c r="B8" s="5" t="n">
        <v>138741</v>
      </c>
      <c r="C8" s="5" t="n">
        <v>236888</v>
      </c>
    </row>
    <row r="9" spans="1:3">
      <c r="A9" s="3" t="s">
        <v>81</v>
      </c>
    </row>
    <row r="10" spans="1:3">
      <c r="A10" s="4" t="s">
        <v>82</v>
      </c>
      <c r="B10" s="5" t="n">
        <v>572444</v>
      </c>
      <c r="C10" s="5" t="n">
        <v>720141</v>
      </c>
    </row>
    <row r="11" spans="1:3">
      <c r="A11" s="4" t="s">
        <v>83</v>
      </c>
      <c r="B11" s="5" t="n">
        <v>962585</v>
      </c>
      <c r="C11" s="5" t="n">
        <v>909230</v>
      </c>
    </row>
    <row r="12" spans="1:3">
      <c r="A12" s="4" t="s">
        <v>79</v>
      </c>
      <c r="B12" s="5" t="n">
        <v>23516</v>
      </c>
      <c r="C12" s="5" t="n">
        <v>5514</v>
      </c>
    </row>
    <row r="13" spans="1:3">
      <c r="B13" s="5" t="n">
        <v>1558545</v>
      </c>
      <c r="C13" s="5" t="n">
        <v>1634885</v>
      </c>
    </row>
    <row r="14" spans="1:3">
      <c r="A14" s="4" t="s">
        <v>84</v>
      </c>
      <c r="B14" s="5" t="n">
        <v>-1419804</v>
      </c>
      <c r="C14" s="5" t="n">
        <v>-1397997</v>
      </c>
    </row>
    <row r="15" spans="1:3">
      <c r="A15" s="3" t="s">
        <v>85</v>
      </c>
    </row>
    <row r="16" spans="1:3">
      <c r="A16" s="4" t="s">
        <v>86</v>
      </c>
      <c r="B16" s="5" t="n">
        <v>-196518</v>
      </c>
      <c r="C16" s="5" t="n">
        <v>0</v>
      </c>
    </row>
    <row r="17" spans="1:3">
      <c r="A17" s="4" t="s">
        <v>87</v>
      </c>
      <c r="B17" s="5" t="n">
        <v>-12362</v>
      </c>
      <c r="C17" s="5" t="n">
        <v>-9530</v>
      </c>
    </row>
    <row r="18" spans="1:3">
      <c r="A18" s="4" t="s">
        <v>88</v>
      </c>
      <c r="B18" s="5" t="n">
        <v>-84794</v>
      </c>
      <c r="C18" s="5" t="n">
        <v>-427572</v>
      </c>
    </row>
    <row r="19" spans="1:3">
      <c r="A19" s="4" t="s">
        <v>89</v>
      </c>
      <c r="B19" s="5" t="n">
        <v>775</v>
      </c>
      <c r="C19" s="5" t="n">
        <v>1371</v>
      </c>
    </row>
    <row r="20" spans="1:3">
      <c r="A20" s="4" t="s">
        <v>90</v>
      </c>
      <c r="B20" s="5" t="n">
        <v>-292899</v>
      </c>
      <c r="C20" s="5" t="n">
        <v>-435731</v>
      </c>
    </row>
    <row r="21" spans="1:3">
      <c r="A21" s="4" t="s">
        <v>91</v>
      </c>
      <c r="B21" s="5" t="n">
        <v>-1712703</v>
      </c>
      <c r="C21" s="5" t="n">
        <v>-1833728</v>
      </c>
    </row>
    <row r="22" spans="1:3">
      <c r="A22" s="4" t="s">
        <v>92</v>
      </c>
      <c r="B22" s="5" t="n">
        <v>0</v>
      </c>
      <c r="C22" s="5" t="n">
        <v>0</v>
      </c>
    </row>
    <row r="23" spans="1:3">
      <c r="A23" s="4" t="s">
        <v>93</v>
      </c>
      <c r="B23" s="6" t="n">
        <v>-1712703</v>
      </c>
      <c r="C23" s="6" t="n">
        <v>-1833728</v>
      </c>
    </row>
    <row r="24" spans="1:3">
      <c r="A24" s="4" t="s">
        <v>94</v>
      </c>
      <c r="B24" s="8" t="n">
        <v>-0.09</v>
      </c>
      <c r="C24" s="8" t="n">
        <v>-0.11</v>
      </c>
    </row>
    <row r="25" spans="1:3">
      <c r="A25" s="4" t="s">
        <v>95</v>
      </c>
      <c r="B25" s="5" t="n">
        <v>19604467</v>
      </c>
      <c r="C25" s="5" t="n">
        <v>17372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7</v>
      </c>
    </row>
    <row r="2" spans="1:3">
      <c r="A2" s="3" t="s">
        <v>524</v>
      </c>
    </row>
    <row r="3" spans="1:3">
      <c r="A3" s="4" t="s">
        <v>525</v>
      </c>
      <c r="B3" s="6" t="n">
        <v>730905</v>
      </c>
      <c r="C3" s="6" t="n">
        <v>656714</v>
      </c>
    </row>
    <row r="4" spans="1:3">
      <c r="A4" s="4" t="s">
        <v>526</v>
      </c>
      <c r="B4" s="5" t="n">
        <v>-277343</v>
      </c>
      <c r="C4" s="5" t="n">
        <v>-172783</v>
      </c>
    </row>
    <row r="5" spans="1:3">
      <c r="A5" s="4" t="s">
        <v>527</v>
      </c>
      <c r="B5" s="5" t="n">
        <v>453562</v>
      </c>
      <c r="C5" s="5" t="n">
        <v>483931</v>
      </c>
    </row>
    <row r="6" spans="1:3">
      <c r="A6" s="4" t="s">
        <v>528</v>
      </c>
    </row>
    <row r="7" spans="1:3">
      <c r="A7" s="3" t="s">
        <v>524</v>
      </c>
    </row>
    <row r="8" spans="1:3">
      <c r="A8" s="4" t="s">
        <v>525</v>
      </c>
      <c r="B8" s="5" t="n">
        <v>7582</v>
      </c>
      <c r="C8" s="5" t="n">
        <v>7582</v>
      </c>
    </row>
    <row r="9" spans="1:3">
      <c r="A9" s="4" t="s">
        <v>529</v>
      </c>
    </row>
    <row r="10" spans="1:3">
      <c r="A10" s="3" t="s">
        <v>524</v>
      </c>
    </row>
    <row r="11" spans="1:3">
      <c r="A11" s="4" t="s">
        <v>525</v>
      </c>
      <c r="B11" s="5" t="n">
        <v>7000</v>
      </c>
      <c r="C11" s="5" t="n">
        <v>5000</v>
      </c>
    </row>
    <row r="12" spans="1:3">
      <c r="A12" s="4" t="s">
        <v>530</v>
      </c>
    </row>
    <row r="13" spans="1:3">
      <c r="A13" s="3" t="s">
        <v>524</v>
      </c>
    </row>
    <row r="14" spans="1:3">
      <c r="A14" s="4" t="s">
        <v>525</v>
      </c>
      <c r="B14" s="5" t="n">
        <v>609664</v>
      </c>
      <c r="C14" s="5" t="n">
        <v>559257</v>
      </c>
    </row>
    <row r="15" spans="1:3">
      <c r="A15" s="4" t="s">
        <v>531</v>
      </c>
    </row>
    <row r="16" spans="1:3">
      <c r="A16" s="3" t="s">
        <v>524</v>
      </c>
    </row>
    <row r="17" spans="1:3">
      <c r="A17" s="4" t="s">
        <v>525</v>
      </c>
      <c r="B17" s="5" t="n">
        <v>0</v>
      </c>
      <c r="C17" s="5" t="n">
        <v>50723</v>
      </c>
    </row>
    <row r="18" spans="1:3">
      <c r="A18" s="4" t="s">
        <v>532</v>
      </c>
    </row>
    <row r="19" spans="1:3">
      <c r="A19" s="3" t="s">
        <v>524</v>
      </c>
    </row>
    <row r="20" spans="1:3">
      <c r="A20" s="4" t="s">
        <v>525</v>
      </c>
      <c r="B20" s="6" t="n">
        <v>106659</v>
      </c>
      <c r="C20" s="6" t="n">
        <v>34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3" t="s">
        <v>534</v>
      </c>
    </row>
    <row r="3" spans="1:3">
      <c r="A3" s="4" t="s">
        <v>535</v>
      </c>
      <c r="B3" s="6" t="n">
        <v>83037</v>
      </c>
      <c r="C3" s="6" t="n">
        <v>95444</v>
      </c>
    </row>
    <row r="4" spans="1:3">
      <c r="A4" s="4" t="s">
        <v>536</v>
      </c>
      <c r="B4" s="5" t="n">
        <v>46832</v>
      </c>
      <c r="C4" s="5" t="n">
        <v>24727</v>
      </c>
    </row>
    <row r="5" spans="1:3">
      <c r="A5" s="4" t="s">
        <v>537</v>
      </c>
      <c r="B5" s="5" t="n">
        <v>153542</v>
      </c>
      <c r="C5" s="5" t="n">
        <v>320667</v>
      </c>
    </row>
    <row r="6" spans="1:3">
      <c r="A6" s="4" t="s">
        <v>538</v>
      </c>
      <c r="B6" s="5" t="n">
        <v>6394</v>
      </c>
      <c r="C6" s="5" t="n">
        <v>0</v>
      </c>
    </row>
    <row r="7" spans="1:3">
      <c r="B7" s="6" t="n">
        <v>289805</v>
      </c>
      <c r="C7" s="6" t="n">
        <v>4408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39</v>
      </c>
      <c r="B1" s="2" t="s">
        <v>510</v>
      </c>
      <c r="C1" s="2" t="s">
        <v>510</v>
      </c>
      <c r="D1" s="2" t="s">
        <v>2</v>
      </c>
      <c r="E1" s="2" t="s">
        <v>37</v>
      </c>
      <c r="F1" s="2" t="s">
        <v>540</v>
      </c>
    </row>
    <row r="2" spans="1:6">
      <c r="A2" s="3" t="s">
        <v>541</v>
      </c>
    </row>
    <row r="3" spans="1:6">
      <c r="A3" s="4" t="s">
        <v>375</v>
      </c>
      <c r="B3" s="6" t="n">
        <v>400000</v>
      </c>
      <c r="C3" s="6" t="n">
        <v>400000</v>
      </c>
      <c r="F3" s="6" t="n">
        <v>105000</v>
      </c>
    </row>
    <row r="4" spans="1:6">
      <c r="A4" s="4" t="s">
        <v>376</v>
      </c>
      <c r="B4" s="4" t="s">
        <v>377</v>
      </c>
      <c r="C4" s="4" t="s">
        <v>377</v>
      </c>
      <c r="F4" s="4" t="s">
        <v>378</v>
      </c>
    </row>
    <row r="5" spans="1:6">
      <c r="A5" s="4" t="s">
        <v>542</v>
      </c>
      <c r="C5" s="4" t="s">
        <v>543</v>
      </c>
    </row>
    <row r="6" spans="1:6">
      <c r="A6" s="4" t="s">
        <v>544</v>
      </c>
      <c r="F6" s="8" t="n">
        <v>0.5</v>
      </c>
    </row>
    <row r="7" spans="1:6">
      <c r="A7" s="4" t="s">
        <v>545</v>
      </c>
      <c r="D7" s="6" t="n">
        <v>18100</v>
      </c>
      <c r="E7" s="6" t="n">
        <v>0</v>
      </c>
    </row>
    <row r="8" spans="1:6">
      <c r="A8" s="4" t="s">
        <v>546</v>
      </c>
      <c r="E8" s="5" t="n">
        <v>100000</v>
      </c>
    </row>
    <row r="9" spans="1:6">
      <c r="A9" s="4" t="s">
        <v>547</v>
      </c>
      <c r="E9" s="6" t="n">
        <v>5000</v>
      </c>
    </row>
    <row r="10" spans="1:6">
      <c r="A10" s="4" t="s">
        <v>425</v>
      </c>
    </row>
    <row r="11" spans="1:6">
      <c r="A11" s="3" t="s">
        <v>541</v>
      </c>
    </row>
    <row r="12" spans="1:6">
      <c r="A12" s="4" t="s">
        <v>548</v>
      </c>
      <c r="B12" s="5" t="n">
        <v>50000</v>
      </c>
      <c r="C12" s="5" t="n">
        <v>50000</v>
      </c>
      <c r="E12" s="5" t="n">
        <v>60000</v>
      </c>
    </row>
    <row r="13" spans="1:6">
      <c r="A13" s="4" t="s">
        <v>549</v>
      </c>
    </row>
    <row r="14" spans="1:6">
      <c r="A14" s="3" t="s">
        <v>541</v>
      </c>
    </row>
    <row r="15" spans="1:6">
      <c r="A15" s="4" t="s">
        <v>375</v>
      </c>
      <c r="B15" s="6" t="n">
        <v>100000</v>
      </c>
      <c r="C15" s="6" t="n">
        <v>100000</v>
      </c>
    </row>
    <row r="16" spans="1:6">
      <c r="A16" s="4" t="s">
        <v>376</v>
      </c>
      <c r="B16" s="4" t="s">
        <v>377</v>
      </c>
      <c r="C16" s="4" t="s">
        <v>377</v>
      </c>
    </row>
    <row r="17" spans="1:6">
      <c r="A17" s="4" t="s">
        <v>550</v>
      </c>
      <c r="B17" s="4" t="s">
        <v>551</v>
      </c>
    </row>
    <row r="18" spans="1:6">
      <c r="A18" s="4" t="s">
        <v>544</v>
      </c>
      <c r="B18" s="8" t="n">
        <v>1.6</v>
      </c>
      <c r="C18" s="8" t="n">
        <v>1.6</v>
      </c>
    </row>
    <row r="19" spans="1:6">
      <c r="A19" s="4" t="s">
        <v>552</v>
      </c>
      <c r="B19" s="4" t="s">
        <v>553</v>
      </c>
    </row>
    <row r="20" spans="1:6">
      <c r="A20" s="4" t="s">
        <v>554</v>
      </c>
      <c r="B20" s="6" t="n">
        <v>79050</v>
      </c>
    </row>
    <row r="21" spans="1:6">
      <c r="A21" s="4" t="s">
        <v>555</v>
      </c>
      <c r="B21" s="5" t="n">
        <v>10000</v>
      </c>
      <c r="C21" s="6" t="n">
        <v>10000</v>
      </c>
    </row>
    <row r="22" spans="1:6">
      <c r="A22" s="4" t="s">
        <v>556</v>
      </c>
      <c r="B22" s="5" t="n">
        <v>26400</v>
      </c>
    </row>
    <row r="23" spans="1:6">
      <c r="A23" s="4" t="s">
        <v>545</v>
      </c>
      <c r="B23" s="5" t="n">
        <v>47350</v>
      </c>
    </row>
    <row r="24" spans="1:6">
      <c r="A24" s="4" t="s">
        <v>557</v>
      </c>
    </row>
    <row r="25" spans="1:6">
      <c r="A25" s="3" t="s">
        <v>541</v>
      </c>
    </row>
    <row r="26" spans="1:6">
      <c r="A26" s="4" t="s">
        <v>558</v>
      </c>
      <c r="B26" s="5" t="n">
        <v>2500</v>
      </c>
    </row>
    <row r="27" spans="1:6">
      <c r="A27" s="4" t="s">
        <v>559</v>
      </c>
    </row>
    <row r="28" spans="1:6">
      <c r="A28" s="3" t="s">
        <v>541</v>
      </c>
    </row>
    <row r="29" spans="1:6">
      <c r="A29" s="4" t="s">
        <v>558</v>
      </c>
      <c r="B29" s="5" t="n">
        <v>2500</v>
      </c>
    </row>
    <row r="30" spans="1:6">
      <c r="A30" s="4" t="s">
        <v>560</v>
      </c>
    </row>
    <row r="31" spans="1:6">
      <c r="A31" s="3" t="s">
        <v>541</v>
      </c>
    </row>
    <row r="32" spans="1:6">
      <c r="A32" s="4" t="s">
        <v>558</v>
      </c>
      <c r="B32" s="6" t="n">
        <v>5950</v>
      </c>
    </row>
    <row r="33" spans="1:6">
      <c r="A33" s="4" t="s">
        <v>433</v>
      </c>
    </row>
    <row r="34" spans="1:6">
      <c r="A34" s="3" t="s">
        <v>541</v>
      </c>
    </row>
    <row r="35" spans="1:6">
      <c r="A35" s="4" t="s">
        <v>548</v>
      </c>
      <c r="B35" s="5" t="n">
        <v>16000</v>
      </c>
    </row>
    <row r="36" spans="1:6">
      <c r="A36" s="4" t="s">
        <v>561</v>
      </c>
    </row>
    <row r="37" spans="1:6">
      <c r="A37" s="3" t="s">
        <v>541</v>
      </c>
    </row>
    <row r="38" spans="1:6">
      <c r="A38" s="4" t="s">
        <v>548</v>
      </c>
      <c r="B38" s="5" t="n">
        <v>3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62</v>
      </c>
      <c r="B1" s="2" t="s">
        <v>563</v>
      </c>
      <c r="C1" s="2" t="s">
        <v>564</v>
      </c>
      <c r="D1" s="2" t="s">
        <v>2</v>
      </c>
    </row>
    <row r="2" spans="1:4">
      <c r="A2" s="4" t="s">
        <v>565</v>
      </c>
    </row>
    <row r="3" spans="1:4">
      <c r="A3" s="3" t="s">
        <v>566</v>
      </c>
    </row>
    <row r="4" spans="1:4">
      <c r="A4" s="4" t="s">
        <v>375</v>
      </c>
      <c r="C4" s="6" t="n">
        <v>140800</v>
      </c>
    </row>
    <row r="5" spans="1:4">
      <c r="A5" s="4" t="s">
        <v>555</v>
      </c>
      <c r="C5" s="5" t="n">
        <v>128000</v>
      </c>
    </row>
    <row r="6" spans="1:4">
      <c r="A6" s="4" t="s">
        <v>554</v>
      </c>
      <c r="C6" s="5" t="n">
        <v>125000</v>
      </c>
    </row>
    <row r="7" spans="1:4">
      <c r="A7" s="4" t="s">
        <v>567</v>
      </c>
      <c r="C7" s="6" t="n">
        <v>3000</v>
      </c>
    </row>
    <row r="8" spans="1:4">
      <c r="A8" s="4" t="s">
        <v>376</v>
      </c>
      <c r="C8" s="4" t="s">
        <v>378</v>
      </c>
    </row>
    <row r="9" spans="1:4">
      <c r="A9" s="4" t="s">
        <v>552</v>
      </c>
      <c r="C9" s="4" t="s">
        <v>568</v>
      </c>
    </row>
    <row r="10" spans="1:4">
      <c r="A10" s="4" t="s">
        <v>569</v>
      </c>
      <c r="C10" s="6" t="n">
        <v>148211</v>
      </c>
    </row>
    <row r="11" spans="1:4">
      <c r="A11" s="4" t="s">
        <v>570</v>
      </c>
      <c r="D11" s="6" t="n">
        <v>138218</v>
      </c>
    </row>
    <row r="12" spans="1:4">
      <c r="A12" s="4" t="s">
        <v>571</v>
      </c>
      <c r="C12" s="4" t="s">
        <v>572</v>
      </c>
    </row>
    <row r="13" spans="1:4">
      <c r="A13" s="4" t="s">
        <v>573</v>
      </c>
    </row>
    <row r="14" spans="1:4">
      <c r="A14" s="3" t="s">
        <v>566</v>
      </c>
    </row>
    <row r="15" spans="1:4">
      <c r="A15" s="4" t="s">
        <v>375</v>
      </c>
      <c r="B15" s="6" t="n">
        <v>58300</v>
      </c>
    </row>
    <row r="16" spans="1:4">
      <c r="A16" s="4" t="s">
        <v>555</v>
      </c>
      <c r="B16" s="5" t="n">
        <v>53000</v>
      </c>
    </row>
    <row r="17" spans="1:4">
      <c r="A17" s="4" t="s">
        <v>554</v>
      </c>
      <c r="B17" s="6" t="n">
        <v>50000</v>
      </c>
    </row>
    <row r="18" spans="1:4">
      <c r="A18" s="4" t="s">
        <v>376</v>
      </c>
      <c r="B18" s="4" t="s">
        <v>378</v>
      </c>
    </row>
    <row r="19" spans="1:4">
      <c r="A19" s="4" t="s">
        <v>570</v>
      </c>
      <c r="D19" s="6" t="n">
        <v>58300</v>
      </c>
    </row>
    <row r="20" spans="1:4">
      <c r="A20" s="4" t="s">
        <v>558</v>
      </c>
      <c r="B20" s="6" t="n">
        <v>3000</v>
      </c>
    </row>
    <row r="21" spans="1:4">
      <c r="A21" s="4" t="s">
        <v>571</v>
      </c>
      <c r="B21" s="4" t="s">
        <v>572</v>
      </c>
    </row>
    <row r="22" spans="1:4">
      <c r="A22" s="4" t="s">
        <v>574</v>
      </c>
      <c r="B22" s="6" t="n">
        <v>572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59</v>
      </c>
    </row>
    <row r="2" spans="1:2">
      <c r="A2" s="3" t="s">
        <v>576</v>
      </c>
    </row>
    <row r="3" spans="1:2">
      <c r="A3" s="4" t="s">
        <v>57</v>
      </c>
      <c r="B3" s="6" t="n">
        <v>196518</v>
      </c>
    </row>
    <row r="4" spans="1:2">
      <c r="A4" s="4" t="s">
        <v>577</v>
      </c>
      <c r="B4" s="5" t="n">
        <v>196518</v>
      </c>
    </row>
    <row r="5" spans="1:2">
      <c r="A5" s="4" t="s">
        <v>353</v>
      </c>
    </row>
    <row r="6" spans="1:2">
      <c r="A6" s="3" t="s">
        <v>576</v>
      </c>
    </row>
    <row r="7" spans="1:2">
      <c r="A7" s="4" t="s">
        <v>57</v>
      </c>
      <c r="B7" s="5" t="n">
        <v>196518</v>
      </c>
    </row>
    <row r="8" spans="1:2">
      <c r="A8" s="4" t="s">
        <v>578</v>
      </c>
    </row>
    <row r="9" spans="1:2">
      <c r="A9" s="3" t="s">
        <v>576</v>
      </c>
    </row>
    <row r="10" spans="1:2">
      <c r="A10" s="4" t="s">
        <v>57</v>
      </c>
      <c r="B10" s="5" t="n">
        <v>138218</v>
      </c>
    </row>
    <row r="11" spans="1:2">
      <c r="A11" s="4" t="s">
        <v>577</v>
      </c>
      <c r="B11" s="5" t="n">
        <v>138218</v>
      </c>
    </row>
    <row r="12" spans="1:2">
      <c r="A12" s="4" t="s">
        <v>579</v>
      </c>
    </row>
    <row r="13" spans="1:2">
      <c r="A13" s="3" t="s">
        <v>576</v>
      </c>
    </row>
    <row r="14" spans="1:2">
      <c r="A14" s="4" t="s">
        <v>57</v>
      </c>
      <c r="B14" s="5" t="n">
        <v>58300</v>
      </c>
    </row>
    <row r="15" spans="1:2">
      <c r="A15" s="4" t="s">
        <v>577</v>
      </c>
      <c r="B15" s="6" t="n">
        <v>58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59</v>
      </c>
    </row>
    <row r="3" spans="1:2">
      <c r="A3" s="3" t="s">
        <v>581</v>
      </c>
    </row>
    <row r="4" spans="1:2">
      <c r="A4" s="4" t="s">
        <v>582</v>
      </c>
      <c r="B4" s="6" t="n">
        <v>0</v>
      </c>
    </row>
    <row r="5" spans="1:2">
      <c r="A5" s="4" t="s">
        <v>583</v>
      </c>
      <c r="B5" s="5" t="n">
        <v>205482</v>
      </c>
    </row>
    <row r="6" spans="1:2">
      <c r="A6" s="4" t="s">
        <v>584</v>
      </c>
      <c r="B6" s="5" t="n">
        <v>-8965</v>
      </c>
    </row>
    <row r="7" spans="1:2">
      <c r="A7" s="4" t="s">
        <v>585</v>
      </c>
      <c r="B7" s="5" t="n">
        <v>196518</v>
      </c>
    </row>
    <row r="8" spans="1:2">
      <c r="A8" s="4" t="s">
        <v>586</v>
      </c>
    </row>
    <row r="9" spans="1:2">
      <c r="A9" s="3" t="s">
        <v>581</v>
      </c>
    </row>
    <row r="10" spans="1:2">
      <c r="A10" s="4" t="s">
        <v>582</v>
      </c>
      <c r="B10" s="5" t="n">
        <v>0</v>
      </c>
    </row>
    <row r="11" spans="1:2">
      <c r="A11" s="4" t="s">
        <v>583</v>
      </c>
      <c r="B11" s="5" t="n">
        <v>148211</v>
      </c>
    </row>
    <row r="12" spans="1:2">
      <c r="A12" s="4" t="s">
        <v>584</v>
      </c>
      <c r="B12" s="5" t="n">
        <v>-9993</v>
      </c>
    </row>
    <row r="13" spans="1:2">
      <c r="A13" s="4" t="s">
        <v>585</v>
      </c>
      <c r="B13" s="5" t="n">
        <v>138218</v>
      </c>
    </row>
    <row r="14" spans="1:2">
      <c r="A14" s="4" t="s">
        <v>587</v>
      </c>
    </row>
    <row r="15" spans="1:2">
      <c r="A15" s="3" t="s">
        <v>581</v>
      </c>
    </row>
    <row r="16" spans="1:2">
      <c r="A16" s="4" t="s">
        <v>582</v>
      </c>
      <c r="B16" s="5" t="n">
        <v>0</v>
      </c>
    </row>
    <row r="17" spans="1:2">
      <c r="A17" s="4" t="s">
        <v>583</v>
      </c>
      <c r="B17" s="5" t="n">
        <v>57272</v>
      </c>
    </row>
    <row r="18" spans="1:2">
      <c r="A18" s="4" t="s">
        <v>584</v>
      </c>
      <c r="B18" s="5" t="n">
        <v>1028</v>
      </c>
    </row>
    <row r="19" spans="1:2">
      <c r="A19" s="4" t="s">
        <v>585</v>
      </c>
      <c r="B19" s="6" t="n">
        <v>58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37"/>
    <col customWidth="1" max="6" min="6" width="20"/>
    <col customWidth="1" max="7" min="7" width="20"/>
  </cols>
  <sheetData>
    <row r="1" spans="1:7">
      <c r="A1" s="1" t="s">
        <v>588</v>
      </c>
      <c r="B1" s="2" t="s">
        <v>589</v>
      </c>
      <c r="C1" s="2" t="s">
        <v>590</v>
      </c>
      <c r="D1" s="2" t="s">
        <v>591</v>
      </c>
      <c r="E1" s="2" t="s">
        <v>371</v>
      </c>
      <c r="F1" s="2" t="s">
        <v>592</v>
      </c>
      <c r="G1" s="2" t="s">
        <v>593</v>
      </c>
    </row>
    <row r="2" spans="1:7">
      <c r="A2" s="3" t="s">
        <v>594</v>
      </c>
    </row>
    <row r="3" spans="1:7">
      <c r="A3" s="4" t="s">
        <v>595</v>
      </c>
      <c r="D3" s="5" t="n">
        <v>150000000</v>
      </c>
      <c r="E3" s="5" t="n">
        <v>150000000</v>
      </c>
    </row>
    <row r="4" spans="1:7">
      <c r="A4" s="4" t="s">
        <v>596</v>
      </c>
      <c r="D4" s="5" t="n">
        <v>4273643</v>
      </c>
      <c r="E4" s="5" t="n">
        <v>608166</v>
      </c>
    </row>
    <row r="5" spans="1:7">
      <c r="A5" s="4" t="s">
        <v>597</v>
      </c>
      <c r="D5" s="6" t="n">
        <v>536908</v>
      </c>
      <c r="E5" s="6" t="n">
        <v>565569</v>
      </c>
    </row>
    <row r="6" spans="1:7">
      <c r="A6" s="4" t="s">
        <v>598</v>
      </c>
      <c r="E6" s="5" t="n">
        <v>10000</v>
      </c>
    </row>
    <row r="7" spans="1:7">
      <c r="A7" s="4" t="s">
        <v>599</v>
      </c>
      <c r="E7" s="6" t="n">
        <v>12800</v>
      </c>
    </row>
    <row r="8" spans="1:7">
      <c r="A8" s="4" t="s">
        <v>600</v>
      </c>
      <c r="D8" s="6" t="n">
        <v>17649</v>
      </c>
      <c r="E8" s="5" t="n">
        <v>0</v>
      </c>
    </row>
    <row r="9" spans="1:7">
      <c r="A9" s="4" t="s">
        <v>601</v>
      </c>
      <c r="E9" s="6" t="n">
        <v>366400</v>
      </c>
    </row>
    <row r="10" spans="1:7">
      <c r="A10" s="4" t="s">
        <v>602</v>
      </c>
      <c r="D10" s="7" t="n">
        <v>0.001</v>
      </c>
      <c r="E10" s="7" t="n">
        <v>0.001</v>
      </c>
    </row>
    <row r="11" spans="1:7">
      <c r="A11" s="4" t="s">
        <v>603</v>
      </c>
      <c r="G11" s="5" t="n">
        <v>1000000</v>
      </c>
    </row>
    <row r="12" spans="1:7">
      <c r="A12" s="4" t="s">
        <v>604</v>
      </c>
      <c r="D12" s="5" t="n">
        <v>50000</v>
      </c>
      <c r="E12" s="5" t="n">
        <v>65000</v>
      </c>
      <c r="F12" s="5" t="n">
        <v>75000</v>
      </c>
    </row>
    <row r="13" spans="1:7">
      <c r="A13" s="4" t="s">
        <v>605</v>
      </c>
      <c r="D13" s="6" t="n">
        <v>536908</v>
      </c>
      <c r="E13" s="6" t="n">
        <v>565569</v>
      </c>
    </row>
    <row r="14" spans="1:7">
      <c r="A14" s="4" t="s">
        <v>324</v>
      </c>
    </row>
    <row r="15" spans="1:7">
      <c r="A15" s="3" t="s">
        <v>594</v>
      </c>
    </row>
    <row r="16" spans="1:7">
      <c r="A16" s="4" t="s">
        <v>599</v>
      </c>
      <c r="D16" s="6" t="n">
        <v>126000</v>
      </c>
    </row>
    <row r="17" spans="1:7">
      <c r="A17" s="4" t="s">
        <v>606</v>
      </c>
      <c r="D17" s="5" t="n">
        <v>600000</v>
      </c>
    </row>
    <row r="18" spans="1:7">
      <c r="A18" s="4" t="s">
        <v>425</v>
      </c>
    </row>
    <row r="19" spans="1:7">
      <c r="A19" s="3" t="s">
        <v>594</v>
      </c>
    </row>
    <row r="20" spans="1:7">
      <c r="A20" s="4" t="s">
        <v>607</v>
      </c>
      <c r="B20" s="5" t="n">
        <v>50000</v>
      </c>
      <c r="C20" s="5" t="n">
        <v>50000</v>
      </c>
      <c r="E20" s="5" t="n">
        <v>60000</v>
      </c>
    </row>
    <row r="21" spans="1:7">
      <c r="A21" s="4" t="s">
        <v>597</v>
      </c>
      <c r="C21" s="6" t="n">
        <v>82500</v>
      </c>
      <c r="E21" s="6" t="n">
        <v>99000</v>
      </c>
    </row>
    <row r="22" spans="1:7">
      <c r="A22" s="4" t="s">
        <v>598</v>
      </c>
      <c r="D22" s="5" t="n">
        <v>200000</v>
      </c>
      <c r="E22" s="5" t="n">
        <v>60000</v>
      </c>
    </row>
    <row r="23" spans="1:7">
      <c r="A23" s="4" t="s">
        <v>599</v>
      </c>
      <c r="D23" s="6" t="n">
        <v>70000</v>
      </c>
      <c r="E23" s="6" t="n">
        <v>99000</v>
      </c>
    </row>
    <row r="24" spans="1:7">
      <c r="A24" s="4" t="s">
        <v>608</v>
      </c>
      <c r="E24" s="5" t="n">
        <v>80000</v>
      </c>
    </row>
    <row r="25" spans="1:7">
      <c r="A25" s="4" t="s">
        <v>600</v>
      </c>
      <c r="E25" s="6" t="n">
        <v>128000</v>
      </c>
    </row>
    <row r="26" spans="1:7">
      <c r="A26" s="4" t="s">
        <v>609</v>
      </c>
      <c r="E26" s="5" t="n">
        <v>15520</v>
      </c>
    </row>
    <row r="27" spans="1:7">
      <c r="A27" s="4" t="s">
        <v>601</v>
      </c>
      <c r="E27" s="6" t="n">
        <v>9529</v>
      </c>
    </row>
    <row r="28" spans="1:7">
      <c r="A28" s="4" t="s">
        <v>610</v>
      </c>
    </row>
    <row r="29" spans="1:7">
      <c r="A29" s="3" t="s">
        <v>594</v>
      </c>
    </row>
    <row r="30" spans="1:7">
      <c r="A30" s="4" t="s">
        <v>608</v>
      </c>
      <c r="D30" s="5" t="n">
        <v>36018</v>
      </c>
    </row>
    <row r="31" spans="1:7">
      <c r="A31" s="4" t="s">
        <v>600</v>
      </c>
      <c r="D31" s="6" t="n">
        <v>17649</v>
      </c>
    </row>
    <row r="32" spans="1:7">
      <c r="A32" s="4" t="s">
        <v>399</v>
      </c>
    </row>
    <row r="33" spans="1:7">
      <c r="A33" s="3" t="s">
        <v>594</v>
      </c>
    </row>
    <row r="34" spans="1:7">
      <c r="A34" s="4" t="s">
        <v>598</v>
      </c>
      <c r="D34" s="5" t="n">
        <v>2233125</v>
      </c>
    </row>
    <row r="35" spans="1:7">
      <c r="A35" s="4" t="s">
        <v>599</v>
      </c>
      <c r="D35" s="6" t="n">
        <v>446625</v>
      </c>
    </row>
    <row r="36" spans="1:7">
      <c r="A36" s="4" t="s">
        <v>609</v>
      </c>
      <c r="E36" s="5" t="n">
        <v>100000</v>
      </c>
    </row>
    <row r="37" spans="1:7">
      <c r="A37" s="4" t="s">
        <v>601</v>
      </c>
      <c r="E37" s="6" t="n">
        <v>182000</v>
      </c>
    </row>
    <row r="38" spans="1:7">
      <c r="A38" s="4" t="s">
        <v>611</v>
      </c>
      <c r="E38" s="5" t="n">
        <v>100000</v>
      </c>
    </row>
    <row r="39" spans="1:7">
      <c r="A39" s="4" t="s">
        <v>612</v>
      </c>
      <c r="E39" s="6" t="n">
        <v>158000</v>
      </c>
    </row>
    <row r="40" spans="1:7">
      <c r="A40" s="4" t="s">
        <v>613</v>
      </c>
    </row>
    <row r="41" spans="1:7">
      <c r="A41" s="3" t="s">
        <v>594</v>
      </c>
    </row>
    <row r="42" spans="1:7">
      <c r="A42" s="4" t="s">
        <v>596</v>
      </c>
      <c r="C42" s="5" t="n">
        <v>100000</v>
      </c>
    </row>
    <row r="43" spans="1:7">
      <c r="A43" s="4" t="s">
        <v>598</v>
      </c>
      <c r="D43" s="5" t="n">
        <v>7500</v>
      </c>
    </row>
    <row r="44" spans="1:7">
      <c r="A44" s="4" t="s">
        <v>599</v>
      </c>
      <c r="D44" s="6" t="n">
        <v>37069</v>
      </c>
    </row>
    <row r="45" spans="1:7">
      <c r="A45" s="4" t="s">
        <v>605</v>
      </c>
      <c r="E45" s="6" t="n">
        <v>62615</v>
      </c>
    </row>
    <row r="46" spans="1:7">
      <c r="A46" s="4" t="s">
        <v>614</v>
      </c>
    </row>
    <row r="47" spans="1:7">
      <c r="A47" s="3" t="s">
        <v>594</v>
      </c>
    </row>
    <row r="48" spans="1:7">
      <c r="A48" s="4" t="s">
        <v>598</v>
      </c>
      <c r="E48" s="5" t="n">
        <v>10000</v>
      </c>
    </row>
    <row r="49" spans="1:7">
      <c r="A49" s="4" t="s">
        <v>615</v>
      </c>
    </row>
    <row r="50" spans="1:7">
      <c r="A50" s="3" t="s">
        <v>594</v>
      </c>
    </row>
    <row r="51" spans="1:7">
      <c r="A51" s="4" t="s">
        <v>598</v>
      </c>
      <c r="E51" s="5" t="n">
        <v>10000</v>
      </c>
    </row>
    <row r="52" spans="1:7">
      <c r="A52" s="4" t="s">
        <v>433</v>
      </c>
    </row>
    <row r="53" spans="1:7">
      <c r="A53" s="3" t="s">
        <v>594</v>
      </c>
    </row>
    <row r="54" spans="1:7">
      <c r="A54" s="4" t="s">
        <v>607</v>
      </c>
      <c r="B54" s="5" t="n">
        <v>16000</v>
      </c>
    </row>
    <row r="55" spans="1:7">
      <c r="A55" s="4" t="s">
        <v>616</v>
      </c>
    </row>
    <row r="56" spans="1:7">
      <c r="A56" s="3" t="s">
        <v>594</v>
      </c>
    </row>
    <row r="57" spans="1:7">
      <c r="A57" s="4" t="s">
        <v>607</v>
      </c>
      <c r="D57" s="5" t="n">
        <v>2000</v>
      </c>
      <c r="E57" s="5" t="n">
        <v>17646</v>
      </c>
    </row>
    <row r="58" spans="1:7">
      <c r="A58" s="4" t="s">
        <v>597</v>
      </c>
      <c r="D58" s="6" t="n">
        <v>1420</v>
      </c>
      <c r="E58" s="6" t="n">
        <v>30000</v>
      </c>
    </row>
    <row r="59" spans="1:7">
      <c r="A59" s="4" t="s">
        <v>617</v>
      </c>
    </row>
    <row r="60" spans="1:7">
      <c r="A60" s="3" t="s">
        <v>594</v>
      </c>
    </row>
    <row r="61" spans="1:7">
      <c r="A61" s="4" t="s">
        <v>607</v>
      </c>
      <c r="C61" s="5" t="n">
        <v>50000</v>
      </c>
    </row>
    <row r="62" spans="1:7">
      <c r="A62" s="4" t="s">
        <v>597</v>
      </c>
      <c r="C62" s="6" t="n">
        <v>56100</v>
      </c>
    </row>
    <row r="63" spans="1:7">
      <c r="A63" s="4" t="s">
        <v>618</v>
      </c>
    </row>
    <row r="64" spans="1:7">
      <c r="A64" s="3" t="s">
        <v>594</v>
      </c>
    </row>
    <row r="65" spans="1:7">
      <c r="A65" s="4" t="s">
        <v>607</v>
      </c>
      <c r="C65" s="5" t="n">
        <v>34000</v>
      </c>
    </row>
    <row r="66" spans="1:7">
      <c r="A66" s="4" t="s">
        <v>619</v>
      </c>
    </row>
    <row r="67" spans="1:7">
      <c r="A67" s="3" t="s">
        <v>594</v>
      </c>
    </row>
    <row r="68" spans="1:7">
      <c r="A68" s="4" t="s">
        <v>607</v>
      </c>
      <c r="D68" s="5" t="n">
        <v>15000</v>
      </c>
      <c r="E68" s="5" t="n">
        <v>50000</v>
      </c>
    </row>
    <row r="69" spans="1:7">
      <c r="A69" s="4" t="s">
        <v>597</v>
      </c>
      <c r="D69" s="6" t="n">
        <v>10650</v>
      </c>
      <c r="E69" s="6" t="n">
        <v>82500</v>
      </c>
    </row>
    <row r="70" spans="1:7">
      <c r="A70" s="4" t="s">
        <v>620</v>
      </c>
    </row>
    <row r="71" spans="1:7">
      <c r="A71" s="3" t="s">
        <v>594</v>
      </c>
    </row>
    <row r="72" spans="1:7">
      <c r="A72" s="4" t="s">
        <v>607</v>
      </c>
      <c r="D72" s="5" t="n">
        <v>1000000</v>
      </c>
      <c r="E72" s="5" t="n">
        <v>10000</v>
      </c>
    </row>
    <row r="73" spans="1:7">
      <c r="A73" s="4" t="s">
        <v>597</v>
      </c>
      <c r="D73" s="6" t="n">
        <v>485600</v>
      </c>
      <c r="E73" s="6" t="n">
        <v>12800</v>
      </c>
    </row>
    <row r="74" spans="1:7">
      <c r="A74" s="4" t="s">
        <v>621</v>
      </c>
    </row>
    <row r="75" spans="1:7">
      <c r="A75" s="3" t="s">
        <v>594</v>
      </c>
    </row>
    <row r="76" spans="1:7">
      <c r="A76" s="4" t="s">
        <v>607</v>
      </c>
      <c r="D76" s="5" t="n">
        <v>50000</v>
      </c>
    </row>
    <row r="77" spans="1:7">
      <c r="A77" s="4" t="s">
        <v>597</v>
      </c>
      <c r="D77" s="6" t="n">
        <v>11000</v>
      </c>
    </row>
    <row r="78" spans="1:7">
      <c r="A78" s="4" t="s">
        <v>622</v>
      </c>
    </row>
    <row r="79" spans="1:7">
      <c r="A79" s="3" t="s">
        <v>594</v>
      </c>
    </row>
    <row r="80" spans="1:7">
      <c r="A80" s="4" t="s">
        <v>607</v>
      </c>
      <c r="E80" s="5" t="n">
        <v>50000</v>
      </c>
    </row>
    <row r="81" spans="1:7">
      <c r="A81" s="4" t="s">
        <v>597</v>
      </c>
      <c r="E81" s="6" t="n">
        <v>82500</v>
      </c>
    </row>
    <row r="82" spans="1:7">
      <c r="A82" s="4" t="s">
        <v>598</v>
      </c>
      <c r="D82" s="5" t="n">
        <v>30000</v>
      </c>
    </row>
    <row r="83" spans="1:7">
      <c r="A83" s="4" t="s">
        <v>623</v>
      </c>
      <c r="D83" s="5" t="n">
        <v>3</v>
      </c>
    </row>
    <row r="84" spans="1:7">
      <c r="A84" s="4" t="s">
        <v>599</v>
      </c>
      <c r="D84" s="6" t="n">
        <v>10239</v>
      </c>
    </row>
    <row r="85" spans="1:7">
      <c r="A85" s="4" t="s">
        <v>624</v>
      </c>
    </row>
    <row r="86" spans="1:7">
      <c r="A86" s="3" t="s">
        <v>594</v>
      </c>
    </row>
    <row r="87" spans="1:7">
      <c r="A87" s="4" t="s">
        <v>598</v>
      </c>
      <c r="D87" s="5" t="n">
        <v>10000</v>
      </c>
    </row>
    <row r="88" spans="1:7">
      <c r="A88" s="4" t="s">
        <v>625</v>
      </c>
    </row>
    <row r="89" spans="1:7">
      <c r="A89" s="3" t="s">
        <v>594</v>
      </c>
    </row>
    <row r="90" spans="1:7">
      <c r="A90" s="4" t="s">
        <v>596</v>
      </c>
      <c r="D90" s="5" t="n">
        <v>20000</v>
      </c>
    </row>
    <row r="91" spans="1:7">
      <c r="A91" s="4" t="s">
        <v>626</v>
      </c>
    </row>
    <row r="92" spans="1:7">
      <c r="A92" s="3" t="s">
        <v>594</v>
      </c>
    </row>
    <row r="93" spans="1:7">
      <c r="A93" s="4" t="s">
        <v>596</v>
      </c>
      <c r="D93" s="5" t="n">
        <v>100000</v>
      </c>
    </row>
    <row r="94" spans="1:7">
      <c r="A94" s="4" t="s">
        <v>627</v>
      </c>
      <c r="D94" s="6" t="n">
        <v>18000</v>
      </c>
    </row>
    <row r="95" spans="1:7">
      <c r="A95" s="4" t="s">
        <v>628</v>
      </c>
    </row>
    <row r="96" spans="1:7">
      <c r="A96" s="3" t="s">
        <v>594</v>
      </c>
    </row>
    <row r="97" spans="1:7">
      <c r="A97" s="4" t="s">
        <v>629</v>
      </c>
      <c r="E97" s="5" t="n">
        <v>110000</v>
      </c>
    </row>
    <row r="98" spans="1:7">
      <c r="A98" s="4" t="s">
        <v>630</v>
      </c>
      <c r="E98" s="6" t="n">
        <v>184800</v>
      </c>
    </row>
    <row r="99" spans="1:7">
      <c r="A99" s="4" t="s">
        <v>631</v>
      </c>
    </row>
    <row r="100" spans="1:7">
      <c r="A100" s="3" t="s">
        <v>594</v>
      </c>
    </row>
    <row r="101" spans="1:7">
      <c r="A101" s="4" t="s">
        <v>607</v>
      </c>
      <c r="E101" s="5" t="n">
        <v>15000</v>
      </c>
    </row>
    <row r="102" spans="1:7">
      <c r="A102" s="4" t="s">
        <v>597</v>
      </c>
      <c r="E102" s="6" t="n">
        <v>23400</v>
      </c>
    </row>
    <row r="103" spans="1:7">
      <c r="A103" s="4" t="s">
        <v>632</v>
      </c>
    </row>
    <row r="104" spans="1:7">
      <c r="A104" s="3" t="s">
        <v>594</v>
      </c>
    </row>
    <row r="105" spans="1:7">
      <c r="A105" s="4" t="s">
        <v>607</v>
      </c>
      <c r="E105" s="5" t="n">
        <v>15520</v>
      </c>
    </row>
    <row r="106" spans="1:7">
      <c r="A106" s="4" t="s">
        <v>597</v>
      </c>
      <c r="E106" s="6" t="n">
        <v>9529</v>
      </c>
    </row>
    <row r="107" spans="1:7">
      <c r="A107" s="4" t="s">
        <v>633</v>
      </c>
    </row>
    <row r="108" spans="1:7">
      <c r="A108" s="3" t="s">
        <v>594</v>
      </c>
    </row>
    <row r="109" spans="1:7">
      <c r="A109" s="4" t="s">
        <v>604</v>
      </c>
      <c r="D109" s="5" t="n">
        <v>30000</v>
      </c>
    </row>
    <row r="110" spans="1:7">
      <c r="A110" s="4" t="s">
        <v>634</v>
      </c>
    </row>
    <row r="111" spans="1:7">
      <c r="A111" s="3" t="s">
        <v>594</v>
      </c>
    </row>
    <row r="112" spans="1:7">
      <c r="A112" s="4" t="s">
        <v>604</v>
      </c>
      <c r="D112" s="5" t="n">
        <v>20000</v>
      </c>
    </row>
    <row r="113" spans="1:7">
      <c r="A113" s="4" t="s">
        <v>635</v>
      </c>
    </row>
    <row r="114" spans="1:7">
      <c r="A114" s="3" t="s">
        <v>594</v>
      </c>
    </row>
    <row r="115" spans="1:7">
      <c r="A115" s="4" t="s">
        <v>601</v>
      </c>
      <c r="C115" s="6" t="n">
        <v>184800</v>
      </c>
    </row>
    <row r="116" spans="1:7">
      <c r="A116" s="4" t="s">
        <v>636</v>
      </c>
      <c r="C116" s="6" t="n">
        <v>5000000</v>
      </c>
    </row>
    <row r="117" spans="1:7">
      <c r="A117" s="4" t="s">
        <v>637</v>
      </c>
      <c r="C117" s="4" t="s">
        <v>638</v>
      </c>
    </row>
    <row r="118" spans="1:7">
      <c r="A118" s="4" t="s">
        <v>639</v>
      </c>
      <c r="C118" s="4" t="s">
        <v>377</v>
      </c>
    </row>
    <row r="119" spans="1:7">
      <c r="A119" s="4" t="s">
        <v>640</v>
      </c>
    </row>
    <row r="120" spans="1:7">
      <c r="A120" s="3" t="s">
        <v>594</v>
      </c>
    </row>
    <row r="121" spans="1:7">
      <c r="A121" s="4" t="s">
        <v>609</v>
      </c>
      <c r="C121" s="5" t="n">
        <v>11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641</v>
      </c>
      <c r="B1" s="2" t="s">
        <v>642</v>
      </c>
      <c r="C1" s="2" t="s">
        <v>2</v>
      </c>
      <c r="D1" s="2" t="s">
        <v>37</v>
      </c>
    </row>
    <row r="2" spans="1:4">
      <c r="A2" s="3" t="s">
        <v>643</v>
      </c>
    </row>
    <row r="3" spans="1:4">
      <c r="A3" s="4" t="s">
        <v>644</v>
      </c>
      <c r="B3" s="5" t="n">
        <v>75000</v>
      </c>
      <c r="C3" s="5" t="n">
        <v>65000</v>
      </c>
    </row>
    <row r="4" spans="1:4">
      <c r="A4" s="4" t="s">
        <v>645</v>
      </c>
      <c r="B4" s="8" t="n">
        <v>0.41</v>
      </c>
      <c r="C4" s="8" t="n">
        <v>0.35</v>
      </c>
    </row>
    <row r="5" spans="1:4">
      <c r="A5" s="4" t="s">
        <v>646</v>
      </c>
      <c r="B5" s="4" t="s">
        <v>647</v>
      </c>
      <c r="C5" s="4" t="s">
        <v>648</v>
      </c>
      <c r="D5" s="4" t="s">
        <v>328</v>
      </c>
    </row>
    <row r="6" spans="1:4">
      <c r="A6" s="4" t="s">
        <v>649</v>
      </c>
      <c r="B6" s="6" t="n">
        <v>82000</v>
      </c>
      <c r="C6" s="6" t="n">
        <v>2100</v>
      </c>
      <c r="D6" s="6" t="n">
        <v>16050</v>
      </c>
    </row>
    <row r="7" spans="1:4">
      <c r="A7" s="4" t="s">
        <v>650</v>
      </c>
      <c r="C7" s="5" t="n">
        <v>50000</v>
      </c>
    </row>
    <row r="8" spans="1:4">
      <c r="A8" s="4" t="s">
        <v>651</v>
      </c>
      <c r="C8" s="8" t="n">
        <v>0.3</v>
      </c>
    </row>
    <row r="9" spans="1:4">
      <c r="A9" s="4" t="s">
        <v>652</v>
      </c>
      <c r="C9" s="4" t="s">
        <v>648</v>
      </c>
    </row>
    <row r="10" spans="1:4">
      <c r="A10" s="4" t="s">
        <v>653</v>
      </c>
      <c r="C10" s="6" t="n">
        <v>2100</v>
      </c>
    </row>
    <row r="11" spans="1:4">
      <c r="A11" s="4" t="s">
        <v>654</v>
      </c>
      <c r="C11" s="5" t="n">
        <v>0</v>
      </c>
      <c r="D11" s="5" t="n">
        <v>0</v>
      </c>
    </row>
    <row r="12" spans="1:4">
      <c r="A12" s="4" t="s">
        <v>655</v>
      </c>
      <c r="C12" s="5" t="n">
        <v>0</v>
      </c>
      <c r="D12" s="5" t="n">
        <v>0</v>
      </c>
    </row>
    <row r="13" spans="1:4">
      <c r="A13" s="4" t="s">
        <v>656</v>
      </c>
      <c r="C13" s="5" t="n">
        <v>-15000</v>
      </c>
      <c r="D13" s="5" t="n">
        <v>-10000</v>
      </c>
    </row>
    <row r="14" spans="1:4">
      <c r="A14" s="4" t="s">
        <v>657</v>
      </c>
      <c r="C14" s="8" t="n">
        <v>0.5</v>
      </c>
      <c r="D14" s="8" t="n">
        <v>0.8</v>
      </c>
    </row>
    <row r="15" spans="1:4">
      <c r="A15" s="4" t="s">
        <v>644</v>
      </c>
      <c r="C15" s="5" t="n">
        <v>50000</v>
      </c>
      <c r="D15" s="5" t="n">
        <v>65000</v>
      </c>
    </row>
    <row r="16" spans="1:4">
      <c r="A16" s="4" t="s">
        <v>645</v>
      </c>
      <c r="C16" s="8" t="n">
        <v>0.3</v>
      </c>
      <c r="D16" s="8" t="n">
        <v>0.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659</v>
      </c>
      <c r="C1" s="2" t="s">
        <v>660</v>
      </c>
      <c r="D1" s="2" t="s">
        <v>2</v>
      </c>
      <c r="E1" s="2" t="s">
        <v>37</v>
      </c>
    </row>
    <row r="2" spans="1:5">
      <c r="A2" s="3" t="s">
        <v>206</v>
      </c>
    </row>
    <row r="3" spans="1:5">
      <c r="A3" s="4" t="s">
        <v>661</v>
      </c>
      <c r="D3" s="6" t="n">
        <v>12357000</v>
      </c>
      <c r="E3" s="6" t="n">
        <v>11507000</v>
      </c>
    </row>
    <row r="4" spans="1:5">
      <c r="A4" s="4" t="s">
        <v>662</v>
      </c>
      <c r="B4" s="4" t="s">
        <v>339</v>
      </c>
      <c r="C4" s="4" t="s">
        <v>339</v>
      </c>
      <c r="D4" s="4" t="s">
        <v>339</v>
      </c>
      <c r="E4" s="4" t="s">
        <v>339</v>
      </c>
    </row>
    <row r="5" spans="1:5">
      <c r="A5" s="4" t="s">
        <v>663</v>
      </c>
      <c r="E5" s="6" t="n">
        <v>1425999</v>
      </c>
    </row>
    <row r="6" spans="1:5">
      <c r="A6" s="4" t="s">
        <v>664</v>
      </c>
      <c r="D6" s="4" t="s">
        <v>6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7</v>
      </c>
    </row>
    <row r="3" spans="1:3">
      <c r="A3" s="3" t="s">
        <v>667</v>
      </c>
    </row>
    <row r="4" spans="1:3">
      <c r="A4" s="4" t="s">
        <v>668</v>
      </c>
      <c r="B4" s="6" t="n">
        <v>-1712703</v>
      </c>
      <c r="C4" s="6" t="n">
        <v>-1833728</v>
      </c>
    </row>
    <row r="5" spans="1:3">
      <c r="A5" s="4" t="s">
        <v>669</v>
      </c>
      <c r="B5" s="5" t="n">
        <v>359668</v>
      </c>
      <c r="C5" s="5" t="n">
        <v>385083</v>
      </c>
    </row>
    <row r="6" spans="1:3">
      <c r="A6" s="4" t="s">
        <v>670</v>
      </c>
      <c r="B6" s="5" t="n">
        <v>-181168</v>
      </c>
      <c r="C6" s="5" t="n">
        <v>-212526</v>
      </c>
    </row>
    <row r="7" spans="1:3">
      <c r="A7" s="4" t="s">
        <v>671</v>
      </c>
      <c r="B7" s="5" t="n">
        <v>0</v>
      </c>
      <c r="C7" s="5" t="n">
        <v>-1425999</v>
      </c>
    </row>
    <row r="8" spans="1:3">
      <c r="A8" s="4" t="s">
        <v>672</v>
      </c>
      <c r="B8" s="5" t="n">
        <v>-178500</v>
      </c>
      <c r="C8" s="5" t="n">
        <v>1253442</v>
      </c>
    </row>
    <row r="9" spans="1:3">
      <c r="A9" s="4" t="s">
        <v>673</v>
      </c>
      <c r="B9" s="6" t="n">
        <v>0</v>
      </c>
      <c r="C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7"/>
    <col customWidth="1" max="5" min="5" width="11"/>
  </cols>
  <sheetData>
    <row r="1" spans="1:5">
      <c r="A1" s="1" t="s">
        <v>96</v>
      </c>
      <c r="B1" s="2" t="s">
        <v>97</v>
      </c>
      <c r="C1" s="2" t="s">
        <v>98</v>
      </c>
      <c r="D1" s="2" t="s">
        <v>99</v>
      </c>
      <c r="E1" s="2" t="s">
        <v>100</v>
      </c>
    </row>
    <row r="2" spans="1:5">
      <c r="A2" s="4" t="s">
        <v>101</v>
      </c>
      <c r="B2" s="6" t="n">
        <v>16932</v>
      </c>
      <c r="C2" s="6" t="n">
        <v>3393539</v>
      </c>
      <c r="D2" s="6" t="n">
        <v>-3120218</v>
      </c>
      <c r="E2" s="6" t="n">
        <v>290253</v>
      </c>
    </row>
    <row r="3" spans="1:5">
      <c r="A3" s="4" t="s">
        <v>102</v>
      </c>
      <c r="B3" s="5" t="n">
        <v>16931816</v>
      </c>
    </row>
    <row r="4" spans="1:5">
      <c r="A4" s="4" t="s">
        <v>103</v>
      </c>
      <c r="B4" s="6" t="n">
        <v>341</v>
      </c>
      <c r="C4" s="5" t="n">
        <v>565228</v>
      </c>
      <c r="E4" s="5" t="n">
        <v>565569</v>
      </c>
    </row>
    <row r="5" spans="1:5">
      <c r="A5" s="4" t="s">
        <v>104</v>
      </c>
      <c r="B5" s="5" t="n">
        <v>340900</v>
      </c>
    </row>
    <row r="6" spans="1:5">
      <c r="A6" s="4" t="s">
        <v>105</v>
      </c>
      <c r="B6" s="6" t="n">
        <v>216</v>
      </c>
      <c r="C6" s="5" t="n">
        <v>366184</v>
      </c>
      <c r="E6" s="5" t="n">
        <v>366400</v>
      </c>
    </row>
    <row r="7" spans="1:5">
      <c r="A7" s="4" t="s">
        <v>106</v>
      </c>
      <c r="B7" s="5" t="n">
        <v>216000</v>
      </c>
    </row>
    <row r="8" spans="1:5">
      <c r="A8" s="4" t="s">
        <v>107</v>
      </c>
      <c r="B8" s="6" t="n">
        <v>10</v>
      </c>
      <c r="C8" s="5" t="n">
        <v>75405</v>
      </c>
      <c r="E8" s="5" t="n">
        <v>75415</v>
      </c>
    </row>
    <row r="9" spans="1:5">
      <c r="A9" s="4" t="s">
        <v>108</v>
      </c>
      <c r="B9" s="5" t="n">
        <v>10000</v>
      </c>
    </row>
    <row r="10" spans="1:5">
      <c r="A10" s="4" t="s">
        <v>109</v>
      </c>
      <c r="B10" s="6" t="n">
        <v>41</v>
      </c>
      <c r="C10" s="5" t="n">
        <v>50682</v>
      </c>
      <c r="E10" s="5" t="n">
        <v>50723</v>
      </c>
    </row>
    <row r="11" spans="1:5">
      <c r="A11" s="4" t="s">
        <v>110</v>
      </c>
      <c r="B11" s="5" t="n">
        <v>41266</v>
      </c>
    </row>
    <row r="12" spans="1:5">
      <c r="A12" s="4" t="s">
        <v>111</v>
      </c>
      <c r="E12" s="5" t="n">
        <v>0</v>
      </c>
    </row>
    <row r="13" spans="1:5">
      <c r="A13" s="4" t="s">
        <v>112</v>
      </c>
      <c r="D13" s="5" t="n">
        <v>-1833728</v>
      </c>
      <c r="E13" s="5" t="n">
        <v>-1833728</v>
      </c>
    </row>
    <row r="14" spans="1:5">
      <c r="A14" s="4" t="s">
        <v>113</v>
      </c>
      <c r="B14" s="6" t="n">
        <v>17540</v>
      </c>
      <c r="C14" s="5" t="n">
        <v>4451038</v>
      </c>
      <c r="D14" s="5" t="n">
        <v>-4953946</v>
      </c>
      <c r="E14" s="5" t="n">
        <v>-485368</v>
      </c>
    </row>
    <row r="15" spans="1:5">
      <c r="A15" s="4" t="s">
        <v>114</v>
      </c>
      <c r="B15" s="5" t="n">
        <v>17539982</v>
      </c>
    </row>
    <row r="16" spans="1:5">
      <c r="A16" s="4" t="s">
        <v>103</v>
      </c>
      <c r="B16" s="6" t="n">
        <v>1197</v>
      </c>
      <c r="C16" s="5" t="n">
        <v>535711</v>
      </c>
      <c r="E16" s="5" t="n">
        <v>536908</v>
      </c>
    </row>
    <row r="17" spans="1:5">
      <c r="A17" s="4" t="s">
        <v>104</v>
      </c>
      <c r="B17" s="5" t="n">
        <v>1197000</v>
      </c>
    </row>
    <row r="18" spans="1:5">
      <c r="A18" s="4" t="s">
        <v>107</v>
      </c>
      <c r="B18" s="6" t="n">
        <v>8</v>
      </c>
      <c r="C18" s="5" t="n">
        <v>48101</v>
      </c>
      <c r="E18" s="5" t="n">
        <v>48109</v>
      </c>
    </row>
    <row r="19" spans="1:5">
      <c r="A19" s="4" t="s">
        <v>108</v>
      </c>
      <c r="B19" s="5" t="n">
        <v>7500</v>
      </c>
    </row>
    <row r="20" spans="1:5">
      <c r="A20" s="4" t="s">
        <v>115</v>
      </c>
      <c r="B20" s="6" t="n">
        <v>200</v>
      </c>
      <c r="C20" s="5" t="n">
        <v>69800</v>
      </c>
      <c r="E20" s="5" t="n">
        <v>70000</v>
      </c>
    </row>
    <row r="21" spans="1:5">
      <c r="A21" s="4" t="s">
        <v>116</v>
      </c>
      <c r="B21" s="5" t="n">
        <v>200000</v>
      </c>
    </row>
    <row r="22" spans="1:5">
      <c r="A22" s="4" t="s">
        <v>109</v>
      </c>
      <c r="B22" s="6" t="n">
        <v>600</v>
      </c>
      <c r="C22" s="5" t="n">
        <v>125400</v>
      </c>
      <c r="E22" s="5" t="n">
        <v>126000</v>
      </c>
    </row>
    <row r="23" spans="1:5">
      <c r="A23" s="4" t="s">
        <v>110</v>
      </c>
      <c r="B23" s="5" t="n">
        <v>600000</v>
      </c>
    </row>
    <row r="24" spans="1:5">
      <c r="A24" s="4" t="s">
        <v>117</v>
      </c>
      <c r="B24" s="6" t="n">
        <v>2233</v>
      </c>
      <c r="C24" s="5" t="n">
        <v>444392</v>
      </c>
      <c r="E24" s="5" t="n">
        <v>446625</v>
      </c>
    </row>
    <row r="25" spans="1:5">
      <c r="A25" s="4" t="s">
        <v>118</v>
      </c>
      <c r="B25" s="5" t="n">
        <v>2233125</v>
      </c>
    </row>
    <row r="26" spans="1:5">
      <c r="A26" s="4" t="s">
        <v>111</v>
      </c>
      <c r="B26" s="6" t="n">
        <v>36</v>
      </c>
      <c r="C26" s="5" t="n">
        <v>17613</v>
      </c>
      <c r="E26" s="5" t="n">
        <v>17649</v>
      </c>
    </row>
    <row r="27" spans="1:5">
      <c r="A27" s="4" t="s">
        <v>119</v>
      </c>
      <c r="B27" s="5" t="n">
        <v>36018</v>
      </c>
    </row>
    <row r="28" spans="1:5">
      <c r="A28" s="4" t="s">
        <v>112</v>
      </c>
      <c r="D28" s="5" t="n">
        <v>-1712703</v>
      </c>
      <c r="E28" s="5" t="n">
        <v>-1712703</v>
      </c>
    </row>
    <row r="29" spans="1:5">
      <c r="A29" s="4" t="s">
        <v>120</v>
      </c>
      <c r="B29" s="6" t="n">
        <v>21814</v>
      </c>
      <c r="C29" s="6" t="n">
        <v>5692055</v>
      </c>
      <c r="D29" s="6" t="n">
        <v>-6666649</v>
      </c>
      <c r="E29" s="6" t="n">
        <v>-952780</v>
      </c>
    </row>
    <row r="30" spans="1:5">
      <c r="A30" s="4" t="s">
        <v>121</v>
      </c>
      <c r="B30" s="5" t="n">
        <v>21813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659</v>
      </c>
      <c r="C1" s="2" t="s">
        <v>660</v>
      </c>
      <c r="D1" s="2" t="s">
        <v>2</v>
      </c>
      <c r="E1" s="2" t="s">
        <v>37</v>
      </c>
    </row>
    <row r="2" spans="1:5">
      <c r="A2" s="3" t="s">
        <v>667</v>
      </c>
    </row>
    <row r="3" spans="1:5">
      <c r="A3" s="4" t="s">
        <v>675</v>
      </c>
      <c r="B3" s="4" t="s">
        <v>339</v>
      </c>
      <c r="C3" s="4" t="s">
        <v>339</v>
      </c>
      <c r="D3" s="4" t="s">
        <v>339</v>
      </c>
      <c r="E3" s="4" t="s">
        <v>3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7</v>
      </c>
    </row>
    <row r="2" spans="1:3">
      <c r="A2" s="3" t="s">
        <v>677</v>
      </c>
    </row>
    <row r="3" spans="1:3">
      <c r="A3" s="4" t="s">
        <v>678</v>
      </c>
      <c r="B3" s="6" t="n">
        <v>2594970</v>
      </c>
      <c r="C3" s="6" t="n">
        <v>2416470</v>
      </c>
    </row>
    <row r="4" spans="1:3">
      <c r="A4" s="4" t="s">
        <v>125</v>
      </c>
      <c r="B4" s="5" t="n">
        <v>0</v>
      </c>
      <c r="C4" s="5" t="n">
        <v>0</v>
      </c>
    </row>
    <row r="5" spans="1:3">
      <c r="A5" s="4" t="s">
        <v>679</v>
      </c>
      <c r="B5" s="5" t="n">
        <v>2594970</v>
      </c>
      <c r="C5" s="5" t="n">
        <v>2416470</v>
      </c>
    </row>
    <row r="6" spans="1:3">
      <c r="A6" s="4" t="s">
        <v>680</v>
      </c>
      <c r="B6" s="5" t="n">
        <v>-2594970</v>
      </c>
      <c r="C6" s="5" t="n">
        <v>-2416470</v>
      </c>
    </row>
    <row r="7" spans="1:3">
      <c r="B7" s="6" t="n">
        <v>0</v>
      </c>
      <c r="C7"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5"/>
    <col customWidth="1" max="2" min="2" width="21"/>
  </cols>
  <sheetData>
    <row r="1" spans="1:2">
      <c r="A1" s="1" t="s">
        <v>681</v>
      </c>
      <c r="B1" s="2" t="s">
        <v>359</v>
      </c>
    </row>
    <row r="2" spans="1:2">
      <c r="A2" s="3" t="s">
        <v>682</v>
      </c>
    </row>
    <row r="3" spans="1:2">
      <c r="A3" s="4" t="s">
        <v>683</v>
      </c>
      <c r="B3" s="6" t="n">
        <v>11507000</v>
      </c>
    </row>
    <row r="4" spans="1:2">
      <c r="A4" s="4" t="s">
        <v>684</v>
      </c>
    </row>
    <row r="5" spans="1:2">
      <c r="A5" s="3" t="s">
        <v>682</v>
      </c>
    </row>
    <row r="6" spans="1:2">
      <c r="A6" s="4" t="s">
        <v>683</v>
      </c>
      <c r="B6" s="5" t="n">
        <v>6166000</v>
      </c>
    </row>
    <row r="7" spans="1:2">
      <c r="A7" s="4" t="s">
        <v>685</v>
      </c>
    </row>
    <row r="8" spans="1:2">
      <c r="A8" s="3" t="s">
        <v>682</v>
      </c>
    </row>
    <row r="9" spans="1:2">
      <c r="A9" s="4" t="s">
        <v>683</v>
      </c>
      <c r="B9" s="5" t="n">
        <v>408000</v>
      </c>
    </row>
    <row r="10" spans="1:2">
      <c r="A10" s="4" t="s">
        <v>686</v>
      </c>
    </row>
    <row r="11" spans="1:2">
      <c r="A11" s="3" t="s">
        <v>682</v>
      </c>
    </row>
    <row r="12" spans="1:2">
      <c r="A12" s="4" t="s">
        <v>683</v>
      </c>
      <c r="B12" s="5" t="n">
        <v>693000</v>
      </c>
    </row>
    <row r="13" spans="1:2">
      <c r="A13" s="4" t="s">
        <v>687</v>
      </c>
    </row>
    <row r="14" spans="1:2">
      <c r="A14" s="3" t="s">
        <v>682</v>
      </c>
    </row>
    <row r="15" spans="1:2">
      <c r="A15" s="4" t="s">
        <v>683</v>
      </c>
      <c r="B15" s="5" t="n">
        <v>771000</v>
      </c>
    </row>
    <row r="16" spans="1:2">
      <c r="A16" s="4" t="s">
        <v>688</v>
      </c>
    </row>
    <row r="17" spans="1:2">
      <c r="A17" s="3" t="s">
        <v>682</v>
      </c>
    </row>
    <row r="18" spans="1:2">
      <c r="A18" s="4" t="s">
        <v>683</v>
      </c>
      <c r="B18" s="5" t="n">
        <v>197000</v>
      </c>
    </row>
    <row r="19" spans="1:2">
      <c r="A19" s="4" t="s">
        <v>689</v>
      </c>
    </row>
    <row r="20" spans="1:2">
      <c r="A20" s="3" t="s">
        <v>682</v>
      </c>
    </row>
    <row r="21" spans="1:2">
      <c r="A21" s="4" t="s">
        <v>683</v>
      </c>
      <c r="B21" s="5" t="n">
        <v>32000</v>
      </c>
    </row>
    <row r="22" spans="1:2">
      <c r="A22" s="4" t="s">
        <v>690</v>
      </c>
    </row>
    <row r="23" spans="1:2">
      <c r="A23" s="3" t="s">
        <v>682</v>
      </c>
    </row>
    <row r="24" spans="1:2">
      <c r="A24" s="4" t="s">
        <v>683</v>
      </c>
      <c r="B24" s="5" t="n">
        <v>415000</v>
      </c>
    </row>
    <row r="25" spans="1:2">
      <c r="A25" s="4" t="s">
        <v>691</v>
      </c>
    </row>
    <row r="26" spans="1:2">
      <c r="A26" s="3" t="s">
        <v>682</v>
      </c>
    </row>
    <row r="27" spans="1:2">
      <c r="A27" s="4" t="s">
        <v>683</v>
      </c>
      <c r="B27" s="5" t="n">
        <v>692000</v>
      </c>
    </row>
    <row r="28" spans="1:2">
      <c r="A28" s="4" t="s">
        <v>692</v>
      </c>
    </row>
    <row r="29" spans="1:2">
      <c r="A29" s="3" t="s">
        <v>682</v>
      </c>
    </row>
    <row r="30" spans="1:2">
      <c r="A30" s="4" t="s">
        <v>683</v>
      </c>
      <c r="B30" s="5" t="n">
        <v>106000</v>
      </c>
    </row>
    <row r="31" spans="1:2">
      <c r="A31" s="4" t="s">
        <v>693</v>
      </c>
    </row>
    <row r="32" spans="1:2">
      <c r="A32" s="3" t="s">
        <v>682</v>
      </c>
    </row>
    <row r="33" spans="1:2">
      <c r="A33" s="4" t="s">
        <v>683</v>
      </c>
      <c r="B33" s="5" t="n">
        <v>1493000</v>
      </c>
    </row>
    <row r="34" spans="1:2">
      <c r="A34" s="4" t="s">
        <v>694</v>
      </c>
    </row>
    <row r="35" spans="1:2">
      <c r="A35" s="3" t="s">
        <v>682</v>
      </c>
    </row>
    <row r="36" spans="1:2">
      <c r="A36" s="4" t="s">
        <v>683</v>
      </c>
      <c r="B36" s="6" t="n">
        <v>53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681</v>
      </c>
      <c r="B1" s="2" t="s">
        <v>359</v>
      </c>
    </row>
    <row r="2" spans="1:2">
      <c r="A2" s="3" t="s">
        <v>695</v>
      </c>
    </row>
    <row r="3" spans="1:2">
      <c r="A3" s="4" t="s">
        <v>28</v>
      </c>
      <c r="B3" s="6" t="n">
        <v>8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37</v>
      </c>
    </row>
    <row r="3" spans="1:3">
      <c r="A3" s="3" t="s">
        <v>697</v>
      </c>
    </row>
    <row r="4" spans="1:3">
      <c r="A4" s="4" t="s">
        <v>698</v>
      </c>
      <c r="B4" s="6" t="n">
        <v>-2594970</v>
      </c>
      <c r="C4" s="6" t="n">
        <v>-2416470</v>
      </c>
    </row>
    <row r="5" spans="1:3">
      <c r="A5" s="4" t="s">
        <v>698</v>
      </c>
      <c r="B5" s="6" t="n">
        <v>-178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80"/>
    <col customWidth="1" max="6" min="6" width="55"/>
    <col customWidth="1" max="7" min="7" width="14"/>
    <col customWidth="1" max="8" min="8" width="14"/>
    <col customWidth="1" max="9" min="9" width="80"/>
    <col customWidth="1" max="10" min="10" width="14"/>
    <col customWidth="1" max="11" min="11" width="14"/>
  </cols>
  <sheetData>
    <row r="1" spans="1:11">
      <c r="A1" s="1" t="s">
        <v>699</v>
      </c>
      <c r="B1" s="2" t="s">
        <v>700</v>
      </c>
      <c r="C1" s="2" t="s">
        <v>2</v>
      </c>
      <c r="D1" s="2" t="s">
        <v>701</v>
      </c>
      <c r="E1" s="2" t="s">
        <v>702</v>
      </c>
      <c r="F1" s="2" t="s">
        <v>703</v>
      </c>
      <c r="G1" s="2" t="s">
        <v>460</v>
      </c>
      <c r="H1" s="2" t="s">
        <v>704</v>
      </c>
      <c r="I1" s="2" t="s">
        <v>2</v>
      </c>
      <c r="J1" s="2" t="s">
        <v>37</v>
      </c>
      <c r="K1" s="2" t="s">
        <v>372</v>
      </c>
    </row>
    <row r="2" spans="1:11">
      <c r="A2" s="3" t="s">
        <v>705</v>
      </c>
    </row>
    <row r="3" spans="1:11">
      <c r="A3" s="4" t="s">
        <v>392</v>
      </c>
      <c r="J3" s="6" t="n">
        <v>366400</v>
      </c>
    </row>
    <row r="4" spans="1:11">
      <c r="A4" s="4" t="s">
        <v>706</v>
      </c>
      <c r="I4" s="5" t="n">
        <v>4273643</v>
      </c>
      <c r="J4" s="5" t="n">
        <v>608166</v>
      </c>
    </row>
    <row r="5" spans="1:11">
      <c r="A5" s="4" t="s">
        <v>386</v>
      </c>
      <c r="C5" s="6" t="n">
        <v>66500</v>
      </c>
      <c r="I5" s="6" t="n">
        <v>66500</v>
      </c>
      <c r="J5" s="6" t="n">
        <v>81058</v>
      </c>
    </row>
    <row r="6" spans="1:11">
      <c r="A6" s="4" t="s">
        <v>707</v>
      </c>
      <c r="I6" s="5" t="n">
        <v>42040</v>
      </c>
      <c r="J6" s="5" t="n">
        <v>46200</v>
      </c>
    </row>
    <row r="7" spans="1:11">
      <c r="A7" s="4" t="s">
        <v>399</v>
      </c>
    </row>
    <row r="8" spans="1:11">
      <c r="A8" s="3" t="s">
        <v>705</v>
      </c>
    </row>
    <row r="9" spans="1:11">
      <c r="A9" s="4" t="s">
        <v>708</v>
      </c>
      <c r="I9" s="5" t="n">
        <v>195000</v>
      </c>
      <c r="J9" s="6" t="n">
        <v>195000</v>
      </c>
    </row>
    <row r="10" spans="1:11">
      <c r="A10" s="4" t="s">
        <v>709</v>
      </c>
      <c r="J10" s="4" t="s">
        <v>710</v>
      </c>
    </row>
    <row r="11" spans="1:11">
      <c r="A11" s="4" t="s">
        <v>711</v>
      </c>
      <c r="J11" s="5" t="n">
        <v>100000</v>
      </c>
    </row>
    <row r="12" spans="1:11">
      <c r="A12" s="4" t="s">
        <v>392</v>
      </c>
      <c r="J12" s="6" t="n">
        <v>182000</v>
      </c>
    </row>
    <row r="13" spans="1:11">
      <c r="A13" s="4" t="s">
        <v>404</v>
      </c>
      <c r="G13" s="6" t="n">
        <v>2234</v>
      </c>
    </row>
    <row r="14" spans="1:11">
      <c r="A14" s="4" t="s">
        <v>386</v>
      </c>
      <c r="C14" s="5" t="n">
        <v>5000</v>
      </c>
      <c r="I14" s="6" t="n">
        <v>5000</v>
      </c>
      <c r="J14" s="5" t="n">
        <v>10000</v>
      </c>
    </row>
    <row r="15" spans="1:11">
      <c r="A15" s="4" t="s">
        <v>405</v>
      </c>
    </row>
    <row r="16" spans="1:11">
      <c r="A16" s="3" t="s">
        <v>705</v>
      </c>
    </row>
    <row r="17" spans="1:11">
      <c r="A17" s="4" t="s">
        <v>406</v>
      </c>
      <c r="E17" s="4" t="s">
        <v>407</v>
      </c>
      <c r="I17" s="4" t="s">
        <v>407</v>
      </c>
    </row>
    <row r="18" spans="1:11">
      <c r="A18" s="4" t="s">
        <v>408</v>
      </c>
    </row>
    <row r="19" spans="1:11">
      <c r="A19" s="3" t="s">
        <v>705</v>
      </c>
    </row>
    <row r="20" spans="1:11">
      <c r="A20" s="4" t="s">
        <v>706</v>
      </c>
      <c r="D20" s="5" t="n">
        <v>85000</v>
      </c>
    </row>
    <row r="21" spans="1:11">
      <c r="A21" s="4" t="s">
        <v>409</v>
      </c>
      <c r="D21" s="6" t="n">
        <v>17000</v>
      </c>
    </row>
    <row r="22" spans="1:11">
      <c r="A22" s="4" t="s">
        <v>410</v>
      </c>
    </row>
    <row r="23" spans="1:11">
      <c r="A23" s="3" t="s">
        <v>705</v>
      </c>
    </row>
    <row r="24" spans="1:11">
      <c r="A24" s="4" t="s">
        <v>411</v>
      </c>
      <c r="I24" s="6" t="n">
        <v>12000</v>
      </c>
      <c r="J24" s="5" t="n">
        <v>24000</v>
      </c>
    </row>
    <row r="25" spans="1:11">
      <c r="A25" s="4" t="s">
        <v>712</v>
      </c>
    </row>
    <row r="26" spans="1:11">
      <c r="A26" s="3" t="s">
        <v>705</v>
      </c>
    </row>
    <row r="27" spans="1:11">
      <c r="A27" s="4" t="s">
        <v>420</v>
      </c>
      <c r="B27" s="6" t="n">
        <v>1000</v>
      </c>
      <c r="J27" s="5" t="n">
        <v>1000</v>
      </c>
    </row>
    <row r="28" spans="1:11">
      <c r="A28" s="4" t="s">
        <v>707</v>
      </c>
      <c r="I28" s="5" t="n">
        <v>29152</v>
      </c>
    </row>
    <row r="29" spans="1:11">
      <c r="A29" s="4" t="s">
        <v>415</v>
      </c>
      <c r="K29" s="4" t="s">
        <v>416</v>
      </c>
    </row>
    <row r="30" spans="1:11">
      <c r="A30" s="4" t="s">
        <v>417</v>
      </c>
      <c r="K30" s="4" t="s">
        <v>416</v>
      </c>
    </row>
    <row r="31" spans="1:11">
      <c r="A31" s="4" t="s">
        <v>713</v>
      </c>
    </row>
    <row r="32" spans="1:11">
      <c r="A32" s="3" t="s">
        <v>705</v>
      </c>
    </row>
    <row r="33" spans="1:11">
      <c r="A33" s="4" t="s">
        <v>420</v>
      </c>
      <c r="B33" s="6" t="n">
        <v>1000</v>
      </c>
      <c r="J33" s="5" t="n">
        <v>1000</v>
      </c>
    </row>
    <row r="34" spans="1:11">
      <c r="A34" s="4" t="s">
        <v>404</v>
      </c>
      <c r="I34" s="5" t="n">
        <v>1000</v>
      </c>
    </row>
    <row r="35" spans="1:11">
      <c r="A35" s="4" t="s">
        <v>423</v>
      </c>
      <c r="C35" s="5" t="n">
        <v>1000</v>
      </c>
      <c r="I35" s="5" t="n">
        <v>1000</v>
      </c>
    </row>
    <row r="36" spans="1:11">
      <c r="A36" s="4" t="s">
        <v>714</v>
      </c>
    </row>
    <row r="37" spans="1:11">
      <c r="A37" s="3" t="s">
        <v>705</v>
      </c>
    </row>
    <row r="38" spans="1:11">
      <c r="A38" s="4" t="s">
        <v>423</v>
      </c>
      <c r="C38" s="5" t="n">
        <v>12000</v>
      </c>
      <c r="I38" s="5" t="n">
        <v>12000</v>
      </c>
    </row>
    <row r="39" spans="1:11">
      <c r="A39" s="4" t="s">
        <v>715</v>
      </c>
    </row>
    <row r="40" spans="1:11">
      <c r="A40" s="3" t="s">
        <v>705</v>
      </c>
    </row>
    <row r="41" spans="1:11">
      <c r="A41" s="4" t="s">
        <v>716</v>
      </c>
      <c r="I41" s="5" t="n">
        <v>965</v>
      </c>
    </row>
    <row r="42" spans="1:11">
      <c r="A42" s="4" t="s">
        <v>717</v>
      </c>
    </row>
    <row r="43" spans="1:11">
      <c r="A43" s="3" t="s">
        <v>705</v>
      </c>
    </row>
    <row r="44" spans="1:11">
      <c r="A44" s="4" t="s">
        <v>716</v>
      </c>
      <c r="C44" s="6" t="n">
        <v>2250</v>
      </c>
      <c r="H44" s="6" t="n">
        <v>2500</v>
      </c>
    </row>
    <row r="45" spans="1:11">
      <c r="A45" s="4" t="s">
        <v>718</v>
      </c>
    </row>
    <row r="46" spans="1:11">
      <c r="A46" s="3" t="s">
        <v>705</v>
      </c>
    </row>
    <row r="47" spans="1:11">
      <c r="A47" s="4" t="s">
        <v>719</v>
      </c>
      <c r="F47" s="4" t="s">
        <v>720</v>
      </c>
    </row>
    <row r="48" spans="1:11">
      <c r="A48" s="4" t="s">
        <v>711</v>
      </c>
      <c r="F48" s="5" t="n">
        <v>2000</v>
      </c>
    </row>
    <row r="49" spans="1:11">
      <c r="A49" s="4" t="s">
        <v>721</v>
      </c>
      <c r="F49" s="4" t="s">
        <v>722</v>
      </c>
    </row>
    <row r="50" spans="1:11">
      <c r="A50" s="4" t="s">
        <v>392</v>
      </c>
      <c r="I50" s="5" t="n">
        <v>1420</v>
      </c>
      <c r="J50" s="6" t="n">
        <v>3620</v>
      </c>
    </row>
    <row r="51" spans="1:11">
      <c r="A51" s="4" t="s">
        <v>723</v>
      </c>
      <c r="F51" s="5" t="n">
        <v>6000</v>
      </c>
    </row>
    <row r="52" spans="1:11">
      <c r="A52" s="4" t="s">
        <v>724</v>
      </c>
    </row>
    <row r="53" spans="1:11">
      <c r="A53" s="3" t="s">
        <v>705</v>
      </c>
    </row>
    <row r="54" spans="1:11">
      <c r="A54" s="4" t="s">
        <v>725</v>
      </c>
      <c r="C54" s="4" t="s">
        <v>726</v>
      </c>
    </row>
    <row r="55" spans="1:11">
      <c r="A55" s="4" t="s">
        <v>727</v>
      </c>
      <c r="C55" s="6" t="n">
        <v>2000</v>
      </c>
      <c r="I55" s="6"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359</v>
      </c>
    </row>
    <row r="2" spans="1:2">
      <c r="A2" s="3" t="s">
        <v>729</v>
      </c>
    </row>
    <row r="3" spans="1:2">
      <c r="A3" s="4" t="s">
        <v>28</v>
      </c>
      <c r="B3" s="6" t="n">
        <v>48600</v>
      </c>
    </row>
    <row r="4" spans="1:2">
      <c r="A4" s="4" t="s">
        <v>730</v>
      </c>
    </row>
    <row r="5" spans="1:2">
      <c r="A5" s="3" t="s">
        <v>729</v>
      </c>
    </row>
    <row r="6" spans="1:2">
      <c r="A6" s="4" t="s">
        <v>28</v>
      </c>
      <c r="B6" s="5" t="n">
        <v>30600</v>
      </c>
    </row>
    <row r="7" spans="1:2">
      <c r="A7" s="4" t="s">
        <v>724</v>
      </c>
    </row>
    <row r="8" spans="1:2">
      <c r="A8" s="3" t="s">
        <v>729</v>
      </c>
    </row>
    <row r="9" spans="1:2">
      <c r="A9" s="4" t="s">
        <v>28</v>
      </c>
      <c r="B9" s="5" t="n">
        <v>6000</v>
      </c>
    </row>
    <row r="10" spans="1:2">
      <c r="A10" s="4" t="s">
        <v>731</v>
      </c>
    </row>
    <row r="11" spans="1:2">
      <c r="A11" s="3" t="s">
        <v>729</v>
      </c>
    </row>
    <row r="12" spans="1:2">
      <c r="A12" s="4" t="s">
        <v>28</v>
      </c>
      <c r="B12" s="6" t="n">
        <v>1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80"/>
    <col customWidth="1" max="6" min="6" width="80"/>
  </cols>
  <sheetData>
    <row r="1" spans="1:6">
      <c r="A1" s="1" t="s">
        <v>732</v>
      </c>
      <c r="B1" s="2" t="s">
        <v>3</v>
      </c>
      <c r="C1" s="2" t="s">
        <v>733</v>
      </c>
      <c r="D1" s="2" t="s">
        <v>734</v>
      </c>
      <c r="E1" s="2" t="s">
        <v>735</v>
      </c>
      <c r="F1" s="2" t="s">
        <v>736</v>
      </c>
    </row>
    <row r="2" spans="1:6">
      <c r="A2" s="3" t="s">
        <v>737</v>
      </c>
    </row>
    <row r="3" spans="1:6">
      <c r="A3" s="4" t="s">
        <v>738</v>
      </c>
      <c r="F3" s="4" t="s">
        <v>726</v>
      </c>
    </row>
    <row r="4" spans="1:6">
      <c r="A4" s="4" t="s">
        <v>739</v>
      </c>
      <c r="E4" s="5" t="n">
        <v>1000000</v>
      </c>
    </row>
    <row r="5" spans="1:6">
      <c r="A5" s="4" t="s">
        <v>740</v>
      </c>
      <c r="E5" s="4" t="s">
        <v>741</v>
      </c>
    </row>
    <row r="6" spans="1:6">
      <c r="A6" s="4" t="s">
        <v>742</v>
      </c>
      <c r="B6" s="6" t="n">
        <v>15000</v>
      </c>
      <c r="C6" s="6" t="n">
        <v>15000</v>
      </c>
      <c r="D6" s="6" t="n">
        <v>15000</v>
      </c>
    </row>
    <row r="7" spans="1:6">
      <c r="A7" s="4" t="s">
        <v>544</v>
      </c>
      <c r="B7" s="9" t="n">
        <v>0.0795</v>
      </c>
      <c r="C7" s="9" t="n">
        <v>0.0951</v>
      </c>
      <c r="D7" s="9" t="n">
        <v>0.0945</v>
      </c>
    </row>
    <row r="8" spans="1:6">
      <c r="A8" s="4" t="s">
        <v>743</v>
      </c>
      <c r="B8" s="5" t="n">
        <v>188679</v>
      </c>
      <c r="C8" s="5" t="n">
        <v>157729</v>
      </c>
      <c r="D8" s="5" t="n">
        <v>1587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7</v>
      </c>
    </row>
    <row r="3" spans="1:3">
      <c r="A3" s="3" t="s">
        <v>123</v>
      </c>
    </row>
    <row r="4" spans="1:3">
      <c r="A4" s="4" t="s">
        <v>112</v>
      </c>
      <c r="B4" s="6" t="n">
        <v>-1712703</v>
      </c>
      <c r="C4" s="6" t="n">
        <v>-1833728</v>
      </c>
    </row>
    <row r="5" spans="1:3">
      <c r="A5" s="3" t="s">
        <v>124</v>
      </c>
    </row>
    <row r="6" spans="1:3">
      <c r="A6" s="4" t="s">
        <v>125</v>
      </c>
      <c r="B6" s="5" t="n">
        <v>104560</v>
      </c>
      <c r="C6" s="5" t="n">
        <v>78457</v>
      </c>
    </row>
    <row r="7" spans="1:3">
      <c r="A7" s="4" t="s">
        <v>126</v>
      </c>
      <c r="B7" s="5" t="n">
        <v>536908</v>
      </c>
      <c r="C7" s="5" t="n">
        <v>565569</v>
      </c>
    </row>
    <row r="8" spans="1:3">
      <c r="A8" s="4" t="s">
        <v>127</v>
      </c>
      <c r="B8" s="5" t="n">
        <v>126000</v>
      </c>
      <c r="C8" s="5" t="n">
        <v>0</v>
      </c>
    </row>
    <row r="9" spans="1:3">
      <c r="A9" s="4" t="s">
        <v>128</v>
      </c>
      <c r="B9" s="5" t="n">
        <v>48109</v>
      </c>
      <c r="C9" s="5" t="n">
        <v>75415</v>
      </c>
    </row>
    <row r="10" spans="1:3">
      <c r="A10" s="4" t="s">
        <v>105</v>
      </c>
      <c r="B10" s="5" t="n">
        <v>0</v>
      </c>
      <c r="C10" s="5" t="n">
        <v>366400</v>
      </c>
    </row>
    <row r="11" spans="1:3">
      <c r="A11" s="4" t="s">
        <v>129</v>
      </c>
      <c r="B11" s="5" t="n">
        <v>18100</v>
      </c>
      <c r="C11" s="5" t="n">
        <v>0</v>
      </c>
    </row>
    <row r="12" spans="1:3">
      <c r="A12" s="4" t="s">
        <v>130</v>
      </c>
      <c r="B12" s="5" t="n">
        <v>6000</v>
      </c>
      <c r="C12" s="5" t="n">
        <v>20950</v>
      </c>
    </row>
    <row r="13" spans="1:3">
      <c r="A13" s="4" t="s">
        <v>131</v>
      </c>
      <c r="B13" s="5" t="n">
        <v>25000</v>
      </c>
      <c r="C13" s="5" t="n">
        <v>0</v>
      </c>
    </row>
    <row r="14" spans="1:3">
      <c r="A14" s="4" t="s">
        <v>86</v>
      </c>
      <c r="B14" s="5" t="n">
        <v>196518</v>
      </c>
      <c r="C14" s="5" t="n">
        <v>0</v>
      </c>
    </row>
    <row r="15" spans="1:3">
      <c r="A15" s="4" t="s">
        <v>132</v>
      </c>
      <c r="B15" s="5" t="n">
        <v>12362</v>
      </c>
      <c r="C15" s="5" t="n">
        <v>9530</v>
      </c>
    </row>
    <row r="16" spans="1:3">
      <c r="A16" s="4" t="s">
        <v>133</v>
      </c>
      <c r="B16" s="5" t="n">
        <v>0</v>
      </c>
      <c r="C16" s="5" t="n">
        <v>17450</v>
      </c>
    </row>
    <row r="17" spans="1:3">
      <c r="A17" s="3" t="s">
        <v>134</v>
      </c>
    </row>
    <row r="18" spans="1:3">
      <c r="A18" s="4" t="s">
        <v>135</v>
      </c>
      <c r="B18" s="5" t="n">
        <v>-138150</v>
      </c>
      <c r="C18" s="5" t="n">
        <v>-4640</v>
      </c>
    </row>
    <row r="19" spans="1:3">
      <c r="A19" s="4" t="s">
        <v>41</v>
      </c>
      <c r="B19" s="5" t="n">
        <v>13707</v>
      </c>
      <c r="C19" s="5" t="n">
        <v>5828</v>
      </c>
    </row>
    <row r="20" spans="1:3">
      <c r="A20" s="4" t="s">
        <v>42</v>
      </c>
      <c r="B20" s="5" t="n">
        <v>2359</v>
      </c>
      <c r="C20" s="5" t="n">
        <v>46968</v>
      </c>
    </row>
    <row r="21" spans="1:3">
      <c r="A21" s="3" t="s">
        <v>136</v>
      </c>
    </row>
    <row r="22" spans="1:3">
      <c r="A22" s="4" t="s">
        <v>48</v>
      </c>
      <c r="B22" s="5" t="n">
        <v>295592</v>
      </c>
      <c r="C22" s="5" t="n">
        <v>85530</v>
      </c>
    </row>
    <row r="23" spans="1:3">
      <c r="A23" s="4" t="s">
        <v>137</v>
      </c>
      <c r="B23" s="5" t="n">
        <v>-465638</v>
      </c>
      <c r="C23" s="5" t="n">
        <v>-566271</v>
      </c>
    </row>
    <row r="24" spans="1:3">
      <c r="A24" s="3" t="s">
        <v>138</v>
      </c>
    </row>
    <row r="25" spans="1:3">
      <c r="A25" s="4" t="s">
        <v>139</v>
      </c>
      <c r="B25" s="5" t="n">
        <v>-6000</v>
      </c>
      <c r="C25" s="5" t="n">
        <v>-29064</v>
      </c>
    </row>
    <row r="26" spans="1:3">
      <c r="A26" s="4" t="s">
        <v>140</v>
      </c>
      <c r="B26" s="5" t="n">
        <v>0</v>
      </c>
      <c r="C26" s="5" t="n">
        <v>29064</v>
      </c>
    </row>
    <row r="27" spans="1:3">
      <c r="A27" s="4" t="s">
        <v>141</v>
      </c>
      <c r="B27" s="5" t="n">
        <v>38361</v>
      </c>
      <c r="C27" s="5" t="n">
        <v>0</v>
      </c>
    </row>
    <row r="28" spans="1:3">
      <c r="A28" s="4" t="s">
        <v>142</v>
      </c>
      <c r="B28" s="5" t="n">
        <v>-79470</v>
      </c>
      <c r="C28" s="5" t="n">
        <v>-11284</v>
      </c>
    </row>
    <row r="29" spans="1:3">
      <c r="A29" s="4" t="s">
        <v>143</v>
      </c>
      <c r="B29" s="5" t="n">
        <v>-47109</v>
      </c>
      <c r="C29" s="5" t="n">
        <v>-11284</v>
      </c>
    </row>
    <row r="30" spans="1:3">
      <c r="A30" s="3" t="s">
        <v>144</v>
      </c>
    </row>
    <row r="31" spans="1:3">
      <c r="A31" s="4" t="s">
        <v>145</v>
      </c>
      <c r="B31" s="5" t="n">
        <v>39344</v>
      </c>
      <c r="C31" s="5" t="n">
        <v>78494</v>
      </c>
    </row>
    <row r="32" spans="1:3">
      <c r="A32" s="4" t="s">
        <v>146</v>
      </c>
      <c r="B32" s="5" t="n">
        <v>70000</v>
      </c>
      <c r="C32" s="5" t="n">
        <v>0</v>
      </c>
    </row>
    <row r="33" spans="1:3">
      <c r="A33" s="4" t="s">
        <v>147</v>
      </c>
      <c r="B33" s="5" t="n">
        <v>175000</v>
      </c>
      <c r="C33" s="5" t="n">
        <v>79050</v>
      </c>
    </row>
    <row r="34" spans="1:3">
      <c r="A34" s="4" t="s">
        <v>148</v>
      </c>
      <c r="B34" s="5" t="n">
        <v>0</v>
      </c>
      <c r="C34" s="5" t="n">
        <v>-100000</v>
      </c>
    </row>
    <row r="35" spans="1:3">
      <c r="A35" s="4" t="s">
        <v>149</v>
      </c>
      <c r="B35" s="5" t="n">
        <v>0</v>
      </c>
      <c r="C35" s="5" t="n">
        <v>405000</v>
      </c>
    </row>
    <row r="36" spans="1:3">
      <c r="A36" s="4" t="s">
        <v>150</v>
      </c>
      <c r="B36" s="5" t="n">
        <v>0</v>
      </c>
      <c r="C36" s="5" t="n">
        <v>-30500</v>
      </c>
    </row>
    <row r="37" spans="1:3">
      <c r="A37" s="4" t="s">
        <v>151</v>
      </c>
      <c r="B37" s="5" t="n">
        <v>0</v>
      </c>
      <c r="C37" s="5" t="n">
        <v>130050</v>
      </c>
    </row>
    <row r="38" spans="1:3">
      <c r="A38" s="4" t="s">
        <v>152</v>
      </c>
      <c r="B38" s="5" t="n">
        <v>-2217</v>
      </c>
      <c r="C38" s="5" t="n">
        <v>0</v>
      </c>
    </row>
    <row r="39" spans="1:3">
      <c r="A39" s="4" t="s">
        <v>153</v>
      </c>
      <c r="B39" s="5" t="n">
        <v>254000</v>
      </c>
      <c r="C39" s="5" t="n">
        <v>0</v>
      </c>
    </row>
    <row r="40" spans="1:3">
      <c r="A40" s="4" t="s">
        <v>154</v>
      </c>
      <c r="B40" s="5" t="n">
        <v>536127</v>
      </c>
      <c r="C40" s="5" t="n">
        <v>562094</v>
      </c>
    </row>
    <row r="41" spans="1:3">
      <c r="A41" s="4" t="s">
        <v>155</v>
      </c>
      <c r="B41" s="5" t="n">
        <v>23380</v>
      </c>
      <c r="C41" s="5" t="n">
        <v>-15461</v>
      </c>
    </row>
    <row r="42" spans="1:3">
      <c r="A42" s="4" t="s">
        <v>156</v>
      </c>
      <c r="B42" s="5" t="n">
        <v>28417</v>
      </c>
      <c r="C42" s="5" t="n">
        <v>43878</v>
      </c>
    </row>
    <row r="43" spans="1:3">
      <c r="A43" s="4" t="s">
        <v>157</v>
      </c>
      <c r="B43" s="5" t="n">
        <v>51797</v>
      </c>
      <c r="C43" s="5" t="n">
        <v>28417</v>
      </c>
    </row>
    <row r="44" spans="1:3">
      <c r="A44" s="3" t="s">
        <v>158</v>
      </c>
    </row>
    <row r="45" spans="1:3">
      <c r="A45" s="4" t="s">
        <v>159</v>
      </c>
      <c r="B45" s="5" t="n">
        <v>114</v>
      </c>
      <c r="C45" s="5" t="n">
        <v>5000</v>
      </c>
    </row>
    <row r="46" spans="1:3">
      <c r="A46" s="4" t="s">
        <v>160</v>
      </c>
      <c r="B46" s="5" t="n">
        <v>0</v>
      </c>
      <c r="C46" s="5" t="n">
        <v>0</v>
      </c>
    </row>
    <row r="47" spans="1:3">
      <c r="A47" s="3" t="s">
        <v>161</v>
      </c>
    </row>
    <row r="48" spans="1:3">
      <c r="A48" s="4" t="s">
        <v>111</v>
      </c>
      <c r="B48" s="5" t="n">
        <v>17649</v>
      </c>
      <c r="C48" s="5" t="n">
        <v>0</v>
      </c>
    </row>
    <row r="49" spans="1:3">
      <c r="A49" s="4" t="s">
        <v>162</v>
      </c>
      <c r="B49" s="5" t="n">
        <v>21794</v>
      </c>
      <c r="C49" s="5" t="n">
        <v>0</v>
      </c>
    </row>
    <row r="50" spans="1:3">
      <c r="A50" s="4" t="s">
        <v>163</v>
      </c>
      <c r="B50" s="5" t="n">
        <v>446625</v>
      </c>
      <c r="C50" s="5" t="n">
        <v>0</v>
      </c>
    </row>
    <row r="51" spans="1:3">
      <c r="A51" s="4" t="s">
        <v>164</v>
      </c>
      <c r="B51" s="5" t="n">
        <v>126000</v>
      </c>
      <c r="C51" s="5" t="n">
        <v>50723</v>
      </c>
    </row>
    <row r="52" spans="1:3">
      <c r="A52" s="4" t="s">
        <v>165</v>
      </c>
      <c r="B52" s="6" t="n">
        <v>0</v>
      </c>
      <c r="C52" s="6" t="n">
        <v>153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3:56:36Z</dcterms:created>
  <dcterms:modified xmlns:dcterms="http://purl.org/dc/terms/" xmlns:xsi="http://www.w3.org/2001/XMLSchema-instance" xsi:type="dcterms:W3CDTF">2019-04-01T13:56:36Z</dcterms:modified>
</cp:coreProperties>
</file>